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Proposed "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Inventory" sheetId="9" state="visible" r:id="rId9"/>
    <sheet xmlns:r="http://schemas.openxmlformats.org/officeDocument/2006/relationships" name="Property and Equipment and Fiel" sheetId="10" state="visible" r:id="rId10"/>
    <sheet xmlns:r="http://schemas.openxmlformats.org/officeDocument/2006/relationships" name="Intangible Assets" sheetId="11" state="visible" r:id="rId11"/>
    <sheet xmlns:r="http://schemas.openxmlformats.org/officeDocument/2006/relationships" name="Net Income (Loss) per Share" sheetId="12" state="visible" r:id="rId12"/>
    <sheet xmlns:r="http://schemas.openxmlformats.org/officeDocument/2006/relationships" name="Accrued Expenses, Other Current" sheetId="13" state="visible" r:id="rId13"/>
    <sheet xmlns:r="http://schemas.openxmlformats.org/officeDocument/2006/relationships" name="Segment Disclosur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Noncontrolling Interest" sheetId="19" state="visible" r:id="rId19"/>
    <sheet xmlns:r="http://schemas.openxmlformats.org/officeDocument/2006/relationships" name="Derivative Instruments and Hedg"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Supplemental Cash Flow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ntory (Tables)" sheetId="27" state="visible" r:id="rId27"/>
    <sheet xmlns:r="http://schemas.openxmlformats.org/officeDocument/2006/relationships" name="Net Income (Loss) per Share (Ta" sheetId="28" state="visible" r:id="rId28"/>
    <sheet xmlns:r="http://schemas.openxmlformats.org/officeDocument/2006/relationships" name="Accrued Expenses, Other Curre_2" sheetId="29" state="visible" r:id="rId29"/>
    <sheet xmlns:r="http://schemas.openxmlformats.org/officeDocument/2006/relationships" name="Segment Disclosures (Tables)" sheetId="30" state="visible" r:id="rId30"/>
    <sheet xmlns:r="http://schemas.openxmlformats.org/officeDocument/2006/relationships" name="Stock-Based Compensation (Table" sheetId="31" state="visible" r:id="rId31"/>
    <sheet xmlns:r="http://schemas.openxmlformats.org/officeDocument/2006/relationships" name="Noncontrolling Interest (Tables" sheetId="32" state="visible" r:id="rId32"/>
    <sheet xmlns:r="http://schemas.openxmlformats.org/officeDocument/2006/relationships" name="Derivative Instruments and He_2"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Supplemental Cash Flow Inform_2" sheetId="36" state="visible" r:id="rId36"/>
    <sheet xmlns:r="http://schemas.openxmlformats.org/officeDocument/2006/relationships" name="Nature of Operations, Propos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venues (Details)" sheetId="43" state="visible" r:id="rId43"/>
    <sheet xmlns:r="http://schemas.openxmlformats.org/officeDocument/2006/relationships" name="Inventory - Components of Inven" sheetId="44" state="visible" r:id="rId44"/>
    <sheet xmlns:r="http://schemas.openxmlformats.org/officeDocument/2006/relationships" name="Property and Equipment, Field E" sheetId="45" state="visible" r:id="rId45"/>
    <sheet xmlns:r="http://schemas.openxmlformats.org/officeDocument/2006/relationships" name="Intangible Assets - Additional " sheetId="46" state="visible" r:id="rId46"/>
    <sheet xmlns:r="http://schemas.openxmlformats.org/officeDocument/2006/relationships" name="Net Income (Loss) per Share - S" sheetId="47" state="visible" r:id="rId47"/>
    <sheet xmlns:r="http://schemas.openxmlformats.org/officeDocument/2006/relationships" name="Accrued Expenses, Other Curre_3" sheetId="48" state="visible" r:id="rId48"/>
    <sheet xmlns:r="http://schemas.openxmlformats.org/officeDocument/2006/relationships" name="Accrued Expenses, Other Curre_4" sheetId="49" state="visible" r:id="rId49"/>
    <sheet xmlns:r="http://schemas.openxmlformats.org/officeDocument/2006/relationships" name="Accrued Expenses, Other Curre_5" sheetId="50" state="visible" r:id="rId50"/>
    <sheet xmlns:r="http://schemas.openxmlformats.org/officeDocument/2006/relationships" name="Segment Disclosures - Additiona" sheetId="51" state="visible" r:id="rId51"/>
    <sheet xmlns:r="http://schemas.openxmlformats.org/officeDocument/2006/relationships" name="Segment Disclosures - Summary o" sheetId="52" state="visible" r:id="rId52"/>
    <sheet xmlns:r="http://schemas.openxmlformats.org/officeDocument/2006/relationships" name="Segment Disclosures - Summary_2" sheetId="53" state="visible" r:id="rId53"/>
    <sheet xmlns:r="http://schemas.openxmlformats.org/officeDocument/2006/relationships" name="Income Taxes - Additional Infor" sheetId="54" state="visible" r:id="rId54"/>
    <sheet xmlns:r="http://schemas.openxmlformats.org/officeDocument/2006/relationships" name="Stock-Based Compensation - Summ" sheetId="55" state="visible" r:id="rId55"/>
    <sheet xmlns:r="http://schemas.openxmlformats.org/officeDocument/2006/relationships" name="Stock-Based Compensation - Addi" sheetId="56" state="visible" r:id="rId56"/>
    <sheet xmlns:r="http://schemas.openxmlformats.org/officeDocument/2006/relationships" name="Stockholders' Equity - Addition" sheetId="57" state="visible" r:id="rId57"/>
    <sheet xmlns:r="http://schemas.openxmlformats.org/officeDocument/2006/relationships" name="Noncontrolling Interest - Addit" sheetId="58" state="visible" r:id="rId58"/>
    <sheet xmlns:r="http://schemas.openxmlformats.org/officeDocument/2006/relationships" name="Noncontrolling Interest - Sched"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Accumulated Other Comprehensi_3" sheetId="62" state="visible" r:id="rId62"/>
    <sheet xmlns:r="http://schemas.openxmlformats.org/officeDocument/2006/relationships" name="Fair Value Measurements - Sched" sheetId="63" state="visible" r:id="rId63"/>
    <sheet xmlns:r="http://schemas.openxmlformats.org/officeDocument/2006/relationships" name="Fair Value Measurements Additio" sheetId="64" state="visible" r:id="rId64"/>
    <sheet xmlns:r="http://schemas.openxmlformats.org/officeDocument/2006/relationships" name="Supplemental Cash Flow Inform_3" sheetId="65" state="visible" r:id="rId65"/>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XTM</t>
  </si>
  <si>
    <t>Entity Registrant Name</t>
  </si>
  <si>
    <t>NxStage Medical,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t>
  </si>
  <si>
    <t>Intangible assets, net</t>
  </si>
  <si>
    <t>Goodwill</t>
  </si>
  <si>
    <t>Other assets</t>
  </si>
  <si>
    <t>Total assets</t>
  </si>
  <si>
    <t>Current liabilities:</t>
  </si>
  <si>
    <t>Accounts payable</t>
  </si>
  <si>
    <t>Accrued expenses</t>
  </si>
  <si>
    <t>Current portion of long-term debt</t>
  </si>
  <si>
    <t>Other current liabilities</t>
  </si>
  <si>
    <t>Total current liabilities</t>
  </si>
  <si>
    <t>Deferred revenues</t>
  </si>
  <si>
    <t>Long-term debt</t>
  </si>
  <si>
    <t>Other long-term liabilities</t>
  </si>
  <si>
    <t>Total liabilities</t>
  </si>
  <si>
    <t>Commitments and contingencies (Note 10)</t>
  </si>
  <si>
    <t xml:space="preserve"> </t>
  </si>
  <si>
    <t>Noncontrolling interests subject to put provisions</t>
  </si>
  <si>
    <t>Stockholders’ equity:</t>
  </si>
  <si>
    <t>Undesignated preferred stock: par value $0.001 per share, 5,000,000 shares authorized; no shares issued and outstanding as of September 30, 2018 and December 31, 2017, respectively</t>
  </si>
  <si>
    <t>Common stock: par value $0.001 per share, 100,000,000 shares authorized; 67,756,628 and 67,341,819 shares issued as of September 30, 2018 and December 31, 2017, respectively</t>
  </si>
  <si>
    <t>Additional paid-in capital</t>
  </si>
  <si>
    <t>Accumulated deficit</t>
  </si>
  <si>
    <t>Accumulated other comprehensive loss</t>
  </si>
  <si>
    <t>Treasury stock, at cost: 1,083,013 and 1,046,870 shares as of September 30, 2018 and December 31, 2017, respectively</t>
  </si>
  <si>
    <t>Total NxStage Medical, Inc. stockholders' equity</t>
  </si>
  <si>
    <t>Noncontrolling interests not subject to put provisions</t>
  </si>
  <si>
    <t>Total stockholders' equity</t>
  </si>
  <si>
    <t>Total liabilities and stockholders’ equity</t>
  </si>
  <si>
    <t>Condensed Consolidated Balance Sheets (Unaudited)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Treasury stock, shares (in shares)</t>
  </si>
  <si>
    <t>Condensed Consolidated Statements of Comprehensive Loss (Unaudited) - USD ($) shares in Thousands, $ in Thousands</t>
  </si>
  <si>
    <t>3 Months Ended</t>
  </si>
  <si>
    <t>Sep. 30, 2017</t>
  </si>
  <si>
    <t>Statement of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Income (loss) from operations</t>
  </si>
  <si>
    <t>Other income (expense):</t>
  </si>
  <si>
    <t>Interest expense, net</t>
  </si>
  <si>
    <t>Other income (expense), net</t>
  </si>
  <si>
    <t>Total other expense</t>
  </si>
  <si>
    <t>Net income (loss) before income taxes</t>
  </si>
  <si>
    <t>Provision for (benefit from) income taxes</t>
  </si>
  <si>
    <t>Net income (loss)</t>
  </si>
  <si>
    <t>Less: Net loss attributable to noncontrolling interests</t>
  </si>
  <si>
    <t>Net income (loss) attributable to NxStage Medical, Inc.</t>
  </si>
  <si>
    <t>Add: Accretion to redemption value of noncontrolling interests</t>
  </si>
  <si>
    <t>Net income (loss) attributable to common stockholders</t>
  </si>
  <si>
    <t>Net income (loss) per common share:</t>
  </si>
  <si>
    <t>Net loss per share, basic (in dollars per share)</t>
  </si>
  <si>
    <t>Net loss per share, diluted (in dollars per share)</t>
  </si>
  <si>
    <t>Weighted-average shares outstanding:</t>
  </si>
  <si>
    <t>Weighted-average shares outstanding, basic (in shares)</t>
  </si>
  <si>
    <t>Weighted-average shares outstanding, diluted (in shares)</t>
  </si>
  <si>
    <t>Other comprehensive income (loss):</t>
  </si>
  <si>
    <t>Unrealized income (loss) on derivative instruments, net of income taxes</t>
  </si>
  <si>
    <t>Other income (loss)</t>
  </si>
  <si>
    <t>Total other comprehensive income (loss)</t>
  </si>
  <si>
    <t>Total comprehensive income (loss)</t>
  </si>
  <si>
    <t>Less: Comprehensive loss attributable to noncontrolling interests</t>
  </si>
  <si>
    <t>Total comprehensive income (loss) attributable to NxStage Medical, Inc.</t>
  </si>
  <si>
    <t>Condensed Consolidated Statements of Cash Flows (Unaudited) - USD ($) $ in Thousands</t>
  </si>
  <si>
    <t>Cash flows from operating activities:</t>
  </si>
  <si>
    <t>Net loss</t>
  </si>
  <si>
    <t>Adjustments to reconcile net loss to net cash flow from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provided by operating activities</t>
  </si>
  <si>
    <t>Cash flows from investing activities:</t>
  </si>
  <si>
    <t>Cash paid for acquisitions, net of cash acquired</t>
  </si>
  <si>
    <t>Purchase of cost method investment</t>
  </si>
  <si>
    <t>Purchases of property and equipment</t>
  </si>
  <si>
    <t>Net cash used in investing activities</t>
  </si>
  <si>
    <t>Cash flows from financing activities:</t>
  </si>
  <si>
    <t>Issuance of shares under stock incentive plans, net of payroll taxes paid</t>
  </si>
  <si>
    <t>Proceeds from loans, lines of credit and capital lease obligations</t>
  </si>
  <si>
    <t>Repayments on loans and lines of credit</t>
  </si>
  <si>
    <t>Repayments on capital leases</t>
  </si>
  <si>
    <t>Net cash provided by financing activities</t>
  </si>
  <si>
    <t>Foreign exchange effect on cash and cash equivalents</t>
  </si>
  <si>
    <t>Increase in cash and cash equivalents</t>
  </si>
  <si>
    <t>Cash and cash equivalents, beginning of period</t>
  </si>
  <si>
    <t>Cash and cash equivalents, end of period</t>
  </si>
  <si>
    <t>Nature of Operations, Proposed Merger, Basis of Presentation and Principles of Consolidation</t>
  </si>
  <si>
    <t>Accounting Policies [Abstract]</t>
  </si>
  <si>
    <t>Nature of Operations, Proposed Merger Agreement, Basis of Presentation and Principles of Consolidation</t>
  </si>
  <si>
    <t>Nature of Operations, Proposed Merger, Basis of Presentation and Principles of Consolidation Nature of Operations We are a medical technology company that develops, manufactures, markets and provides innovative products and services for patients suffering from chronic or acute kidney failure. Our primary product, the System One, was designed to satisfy an unmet clinical need for a system capable of delivering the therapeutic flexibility and clinical benefits of traditional dialysis machines in a smaller, portable, easy-to-use form that can be used by healthcare professionals and trained lay users alike in a variety of settings, including patient homes and home-like settings, including skilled nursing facilities, as well as more traditional care settings such as hospitals and dialysis centers. Given its design, the System One is particularly well-suited for home hemodialysis and a range of dialysis therapies that are more practical to deliver in the home setting, including more frequent hemodialysis and nocturnal hemodialysis. Clinical literature suggests such therapies provide patients better clinical outcomes and improved quality of life. In addition to the System One, we provide patients with our PureFlow SL accessory which prepares on-site premixed dialysate fluid in the patient's home using ordinary tap water and dialysate concentrate. We also operate a small number of NxStage Kidney Care dialysis centers, independently and in some instances as joint ventures, that treat end-stage renal disease (ESRD) patients directly. These centers provide us with the opportunity to innovate and foster new care delivery models to advance the standard of renal care across other markets. At these centers, we offer a range of treatment options, including home hemodialysis, peritoneal dialysis and flexible in-center hemodialysis. We are headquartered in Lawrence, Massachusetts, with manufacturing facilities in Mexico, Germany and Italy. Through our international network of affiliates and distribution partners, patients in over 21 countries have been treated with our products. Proposed Merger On August 7, 2017, we entered into an Agreement and Plan of Merger (as amended, the Merger Agreement) with Fresenius Medical Care Holdings, Inc. (Fresenius), pursuant to which we will merge with a wholly-owned subsidiary of Fresenius (Merger), subject to certain conditions. At the closing of the Merger, all outstanding shares of our common stock (except those held by us, Fresenius or its wholly-owned subsidiaries or any stockholders properly exercising their appraisal rights under the General Corporation Law of the State of Delaware) would be converted into the right to receive $30.00 per share in cash, subject to any applicable tax withholdings. Fresenius' obligation to close the Merger is conditioned on (1) receipt of regulatory approval from the U.S. Federal Trade Commission (FTC) and the expiration of applicable waiting periods, or extensions thereof, under the Hart-Scott-Rodino Act of 1976, as amended (HSR Act), (2) the absence of any governmental law or order preventing the consummation of the transaction and (3) NxStage's compliance, in all material respects, with our covenants under the Merger Agreement. Pursuant to the HSR Act, we and Fresenius each submitted pre-merger notification filings to the FTC and Department of Justice, Antitrust Division. On October 18, 2017, we and Fresenius each received a Request for Additional Information and Documentary Material (also known as a Second Request) from the FTC. The effect of the Second Request is to extend the waiting period imposed by the HSR Act until 30 days after Fresenius and we have substantially complied with the Second Request, unless that period is terminated sooner by the FTC. By agreement with the FTC, the parties may voluntarily extend the time for closing beyond the expiration of the HSR Act waiting period. The parties continue to work to obtain FTC approval of the proposed transaction. On October 27, 2017, the stockholders of NxStage Medical, Inc. voted to approve the Merger Agreement. In addition, the Merger has cleared antitrust review in Germany. See “Risk Factors” in Part I Item 1A of our 2017 Annual Report (as defined below) for additional information. In an effort to advance the process of obtaining FTC clearance of the proposed Merger under the HSR Act, on July 10, 2018 we entered into an agreement to sell our bloodlines business operated under the Medisystems name to B. Braun Medical Inc. Consummation of that transaction is subject to (1) FTC approval of that transaction, (2) the closing of the Merger, (3) and other customary conditions. The original end date for our Merger Agreement with Fresenius (End Date) was August 7, 2018. We have agreed with Fresenius to extend the End Date to February 5, 2019 to obtain required antitrust clearances. The Merger Agreement may be terminated by us or Fresenius if the Merger is not closed by February 5, 2019. The Merger Agreement generally requires each party to use its reasonable best efforts to obtain all consents and clearances required under any antitrust law, except that Fresenius is not required (i) to litigate against a governmental entity or (ii) to divest or to take any other actions with respect to any assets or business of Fresenius, its subsidiaries or the Company, other than, if necessary to obtain antitrust clearances, with respect to certain Company assets. Fresenius is required to pay us a termination fee of $100 million (the Reverse Termination Fee) if the Merger Agreement is terminated by us or Fresenius (i) if the End Date has passed or (ii) if a court or other governmental entity issues a final, nonappealable order or takes any other actions that permanently prohibits the Merger or makes closing the Merger illegal (in each case because approval under applicable antitrust laws remains the only unsatisfied closing condition). We would be required to pay Fresenius a termination fee of $60 million (the Termination Fee) if all of the following conditions were applicable: (i) the Merger Agreement is terminated because the End Date has passed or we have breached a covenant, (ii) an alternative acquisition proposal has been publicly made and not publicly withdrawn at least ten days prior to the termination, and (iii) within 12 months following such termination, we enter into an alternative acquisition agreement or an alternative acquisition is consummated. Nonetheless, we will not be required to pay the Termination Fee if the Merger Agreement is terminated due to failure to obtain required antitrust approvals by the End Date and Fresenius is required to pay the Reverse Termination Fee. The Merger Agreement includes customary representations, warranties and covenants. Pursuant to the Merger Agreement, we agreed to use commercially reasonable efforts to operate our business in all material respects in the ordinary course until closing. Basis of Presentation The accompanying condensed consolidated financial statements as of September 30, 2018 and December 31, 2017 and for the three and nine months ended September 30, 2018 and 2017 ,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7 ( 2017 Annual Report) and updated, as necessary, in this Quarterly Report on Form 10-Q (Quarterly Report). Operating results for any interim period are not necessarily indicative of results for the entire year or future periods. The December 31, 2017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7 Annual Report. We adopted Accounting Standards Update (ASU) No. 2014-9: “Revenue from Contracts with Customers” (ASC 606) with a date of initial application of January 1, 2018. We applied ASC 606 using the cumulative effect method, i.e.,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outlined in Note 2. The preparation of our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Principles of Consolidation Our condensed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Summary of Significant Accounting Policies</t>
  </si>
  <si>
    <t>Summary of Significant Accounting Policies Revenue Recognition We recognize revenue from product sales and services when earned through fulfillment of our performance obligations. The amount of revenue recognized is based on the total consideration that we ultimately expect to collect relative to the good or service provided. We estimate the standalone selling price for an individual performance obligation based on consideration of both industry and Company-specific factors, including the profit margin for similar products, the cost to produce the deliverable and the anticipated margin on that deliverable and the characteristics of the varying markets in which the deliverable is sold. Any tax assessed by a governmental authority that is incurred as a result of a revenue transaction (e.g. sales tax) is excluded from revenues and reported on a net basis. In general, we do not have any significant extended payment terms as payment is received at or shortly after the point of sale. The expected costs associated with our standard product warranties continue to be recognized as expense when the products are sold. When shipping and handling activities are performed after the transfer of control to the customer (e.g., when control transfers prior to delivery), they are considered as fulfillment activities, and accordingly, the costs are accrued for when the related revenue is recognized. System One Segment We derive revenue in the home market primarily from sales of the System One hardware and sales of disposable products. We enter into arrangements with customers that may include multiple elements including equipment lease or licensing transactions pursuant to the depot service model described below or equipment sales with no post-delivery obligations other than standard warranty obligations, disposable product sales and services. The transaction price is allocated to the elements including allocation to the lease and non-lease elements of the arrangement, where applicable, based on their relative standalone selling price and recognized pursuant to the applicable guidance. System One hardware sales to dialysis clinic customers in the home market are made under the depot service model whereby equipment requiring service is picked up and a replacement device is shipped to the site of care. Accordingly, we recognize upfront fees received from equipment transactions as revenue on a straight-line basis over the term of our remaining service obligation, which generally range between 5 and 7 years, and direct costs relating to the delivered equipment are classified in deferred cost of revenues and amortized over the same expected period as the related revenue. Beginning in the third quarter of 2018, we entered into a long-term licensing arrangement with one of our customers. Under this new arrangement, a number of this customer’s previously purchased units were converted to a license arrangement in order to extend access to the service pool under the service depot model for a period beyond the initial contractual period. The customer agreed to pay up-front the fees related to this multiyear license. This amount is reflected as an increase in accounts receivable and deferred revenue as of the end of the period, and the amount in deferred revenue will be amortized on a straight line basis over the term. Disposable products sales are recognized in accordance with the contract terms. We also offer a month-to-month System One hardware rental arrangements. Under these arrangements, revenue is recognized on a monthly basis in accordance with agreed upon arrangements with the customers. Our sales arrangements with our international distributors are structured as direct product sales and have no significant post-delivery obligations with the exception of standard warranty obligations. Revenue from direct product sales is recognized upon delivery in accordance with contract terms. In the critical care market, we structure sales of the System One and disposable products as direct product sales and have no significant post-delivery obligations with the exception of standard warranty obligations. Revenue from direct product sales is recognized upon delivery in accordance with contract terms. Certain of these arrangements provide for training, technical support and equipment service to our customers. We recognize training and technical support revenue when the related services are performed and our performance obligations are satisfied. In the case of equipment service contracts entered into after the initial standard warranty period, the service contract revenue is recognized ratably over the service period. Some of our contracts with customers in the System One segment contain contractually determined volume discounts offered to similar classes of customers. In addition, in many agreements we offer rebates and discounts for early payment which result in the ultimate payment being variable. The variable consideration paid by the customer is estimated and recognized when we satisfy our performance obligation (generally upon delivery) to the extent that it is probable that a significant reversal in the amount of cumulative revenue recognized to date will not occur. We are able to reliably estimate the amount of rebates and discounts and record them as a reduction to revenue and accounts receivable at the time of sale. In-Center Segment Our In-Center segment sales are structured as direct product sales primarily through distributors, and we have no significant post-delivery obligations with the exception of standard warranty obligations. Revenue from direct product sales is recognized upon delivery in accordance with contract terms. Some of our distribution contracts for the In-Center segment contain rebates and discounts for early payment which results in the ultimate payment being variable. The variable fee paid by the distributor is estimated and recognized when we satisfy our performance obligation (generally upon delivery to the distributor) to the extent that it is probable that a significant reversal in the amount of cumulative revenue recognized to date will not occur. We are able to reliably estimate the amount of rebates/discounts and record them as a reduction to revenue and trade accounts receivable at the time of sale. Services Segment Revenues in our Services segment are derived from dialysis care services provided to patients at our NxStage Kidney Care dialysis centers. Revenues are recognized in the period in which services are provided. For revenues associated with Medicare, Medicaid or commercial insurers with which we have formal agreements, revenue is recognized based on contractual rates or rates established by statute or regulation in the case of Medicare and Medicaid. For certain classes of payors, for example non-contracted commercial health insurance payors and amounts due from patients (including co-pay and deductible amounts), revenue is recognized based on our estimate of the consideration that will be ultimately received from the payor which results in the ultimate payment being variable. The variable fee is estimated using historical collections experience with similar classes of payors and recognized when we satisfy our performance obligation (when services are provided) to the extent that it is probable that a significant reversal in the amount of cumulative revenue recognized to date will not occur. Overall, these estimates reflect the Company’s best estimates of the amount of consideration to which it is entitled from these customers. The amount of variable consideration which is included in the transaction price may be constrained, and is included in the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revenues and earnings in the period such variances become known. Such changes, if material, will be disclosed in the period such variances become known. Other Other revenues relate to the manufacturing of dialyzers for sale to Asahi Kasei Kuraray Medical Co. (Asahi). Sales to Asahi are structured as direct product sales and we have no significant post-delivery obligations. Revenue from direct product sales is recognized upon delivery in accordance with contract terms. Costs to Obtain or Fulfill a Contract We capitalize commission fees as costs of obtaining a contract, when they are incremental and if they are expected to be recovered, and amortize them consistently with the pattern of transfer of the good to which the asset relates. If the expected amortization period is one year or less, the commission fee is expensed when incurred. Direct costs related to the delivered equipment within the System One home market are capitalized as deferred cost of revenues and amortized over the same expected period as the related revenue. Concentration of Credit Risk Concentration of credit risk with respect to accounts receivable is primarily limited to certain customers to whom we make substantial sales. One customer represented 40% of accounts receivable at September 30, 2018 . Payment has been received against the majority of these receivables and as of October 15, 2018, the outstanding amount for this customer represented less than 10% of accounts receivable. No customer represented more than 10% of accounts receivable at December 31, 2017 . Warranty Costs 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income (loss). The following is a rollforward of our warranty accrual (in thousands): Balance at December 31, 2017 $ 293 Provision 588 Usage (336 ) Balance at September 30, 2018 $ 545 Intangibles and Other Long-Lived Assets Intangible assets are carried at cost less accumulated amortization. For assets with determinable useful lives, amortization is recognized using the straight-line method over the estimated economic lives of the respective intangible assets. Long-lived assets, including intangible assets, are evaluated for recoverability whenever events or circumstances indicate that their carrying value may not be recoverable. Recoverability of long-lived assets is assessed at the lowest level for which discrete cash flows are available and is measured by comparing the asset group’s carrying value to its expected non-discounted future cash flows. If the sum of the expected non-discounted future cash flows is less than the carrying amount of the long-lived assets, an impairment loss is recognized for excess of the carrying amount of the asset group over its fair value. In the third quarter 2018 , events and circumstances have indicated that certain long-lived tangible assets in the Services segment may not be recoverable. Therefore, a recoverability test was performed at the center level by comparing the carrying value of each center to its estimated future undiscounted cash flows, within the initial lease term (which is the equivalent to the depreciable life of the centers' most significant asset, its leasehold improvements). As of September 30, 2018 , our expected non-discounted future cash flows for the majority of our centers indicated such carrying amounts were expected to be recovered. We recorded an impairment charge during the second quarter of 2018 of $0.1 million in cost of revenue to write-down certain center level assets within our Services segment. Our expected non-discounted future cash flows used in our impairment testing are based upon cash flow projections and, if appropriate, include assumed proceeds upon sale of the asset group at the end of the cash flow period. We believe our procedures for developing cash flow projections, including the estimated sales proceeds, are reasonable and consistent with current market conditions for each of the dates when impairment testing has been performed. Developing cash flow projections requires significant estimates and judgment. Among other things, slower than expected patient ramp or lower than expected reimbursement rates would negatively impact our cash flow projections in the near term. Fair value of the asset group was estimated using a discounted cash flow approach. Estimating fair value requires significant judgment in the selection of the valuation technique and assumptions used in developing cash flow projections, growth rates and discount rates. Our assumptions are based on our best estimates, using appropriate and customary market participant assumptions. Any adverse changes in certain valuation assumptions could result in the need to record additional impairment to write down all or a portion the centers’ remaining asset carrying value. We had $11.3 million of long-lived assets at our Services segment at September 30, 2018 . It is reasonably possible that our cash flow projections may change in the near term resulting in the need to record an impairment charge for at least some portion of these assets. Goodwill We test goodwill for impairment during the fourth quarter, or more frequently when events or changes in circumstances indicate that the goodwill might be impaired. This test includes first a qualitative assessment and then, if necessary, a quantitative assessment to determine if the fair value of a reporting unit is less than its carrying amount. Our System One, In-center and Services reporting units contain goodwill of $41.1 million , $0.5 million and $1.1 million , respectively. Factors considered in the qualitative assessment include, but are not limited to, both macroeconomic conditions and entity-specific conditions. For the quantitative assessment the reporting unit's fair value is estimated using a discounted cash flow or other fair value measurement. During 2017 and 2016 we utilized the qualitative assessment to assess the fair value of our System One and In-center reporting units and concluded that it was more likely than not that the fair value of our reporting units was greater than their carrying value. During 2017 , we also utilized the qualitative assessment to assess the fair value of our Services reporting unit and concluded that it was more likely than not that the fair value of the reporting unit was greater than its carrying value. During 2016, for our Services reporting unit, we utilized the quantitative assessment noting that the fair value of the reporting unit exceeds its carrying value, indicating that goodwill was not impaired. We estimated the fair value of our Services reporting unit using a discounted cash flow approach. Estimating the fair value of our Services reporting unit requires significant judgment in the selection of the valuation technique and assumptions used in cash flow projections, growth rates and discount rates. Our assumptions are based on our best estimates, using appropriate and customary market participant assumptions. There have been no events or changes in circumstances since the date of our last goodwill impairment tests that would indicate it is more likely than not that the fair value of our reporting units is less than their carrying value. Developing cash flow projections involves significant judgment with respect to patient additions and reimbursement rates, operating income, capital expenditures and changes in working capital. Reductions in our cash flow projections due to slower than expected patient ramp or lower than expected reimbursement rates, among other things, or adverse changes in certain valuation assumptions or changes in the reporting units net assets could result in a goodwill impairment charge of up to $1.1 million in our Services reporting unit in the future. Recent Accounting Pronouncements Recently Implemented Accounting Pronouncements In May 2014, the Financial Accounting Standards Board (FASB) issued ASU No. 2014-9: “Revenue from Contracts with Customers” (ASC 606). The standard provides that revenue should be recognized when an entity transfers promised goods or services to customers in an amount that reflects the consideration to which the company expects to be entitled in exchange for those goods or services. In addition, the standard requires disclosure of the nature, amount, timing and uncertainty of revenues and cash flow arising from contracts with customers. The FASB has issued several amendments and updates to the new revenue standard, including how an entity should identify performance obligations. As amended, the new guidance was effective for us beginning January 1, 2018. We adopted ASC 606 using the modified retrospective method approach as of January 1, 2018. This approach was applied to all contracts not completed as of January 1, 2018.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See above in Note 2 for discussion of our updated Revenue Recognition policy. We do not expect the adoption of the new revenue standard to have a material impact to our net income on an ongoing basis. The adoption of ASC 606 impacted the timing of revenue recognition for our Services segment and resulted in enhanced footnote disclosures related to customer contracts as included in Note 3 to these condensed consolidated financial statements. It also modified the accounting for commissions fees as it requires such incremental and recoverable costs to be capitalized and amortized over the estimated life of the asset. Previously, these costs were expensed as incurred. The cumulative effect of the changes made to our condensed consolidated balance sheet for the adoption of ASC 606 was as follows (in thousands): As Reported Adjustment due to ASC 606 December 31, 2017 January 1, 2018 ASSETS Accounts receivable, net $ 31,625 $ 4,419 $ 36,044 Prepaid expenses and other current assets 7,609 1,895 9,504 Deferred cost of revenues 31,410 (139 ) 31,271 Other assets 5,911 379 6,290 LIABILITIES AND STOCKHOLDERS’ EQUITY Noncontrolling interests subject to put provisions (165 ) 49 (116 ) Accumulated deficit (421,593 ) 5,961 (415,632 ) Noncontrolling interests not subject to put provisions (12 ) 544 532 In accordance with the new revenue standard requirements, the disclosure of the impact of adoption on our condensed consolidated statement of comprehensive income (loss) for the three and nine months ended September 30, 2018 was as follows (in thousands): Three Months Ended September 30, 2018 Nine Months Ended September 30, 2018 As Reported Balance without adoption of ASC 606 Effect of Change As Reported Balance without adoption of ASC 606 Effect of Change Revenues $ 108,122 $ 108,259 $ (137 ) $ 322,390 $ 323,986 $ (1,596 ) Cost of revenues 61,589 61,630 (41 ) 183,745 183,892 (147 ) Selling and marketing 17,549 17,619 (70 ) 53,735 53,970 (235 ) In accordance with the new revenue standard requirements, the disclosure of the impact of adoption on our condensed consolidated balance sheet at September 30, 2018 was as follows (in thousands): September 30, 2018 ASSETS As Reported Balance without adoption of ASC 606 Effect of Change Accounts receivable, net $ 66,127 $ 63,027 $ 3,100 Prepaid expenses and other current assets 9,819 7,708 2,111 Deferred cost of revenues 33,012 33,003 9 Other assets 6,284 5,886 398 LIABILITIES AND STOCKHOLDERS’ EQUITY Noncontrolling interests subject to put provisions $ (291 ) $ (295 ) $ 4 Accumulated deficit (418,799 ) (424,386 ) 5,587 Noncontrolling interests not subject to put provisions 712 688 24 Accumulated other comprehensive loss (3,527 ) (3,530 ) 3 The impacts noted above are primarily attributable to the change in the timing of revenue recognition for our Services segment as the standard requires revenues to be estimated and recognized upon transfer of the promised goods and services and accounting for capitalization of certain commissions. In January 2016, the FASB issued ASU No. 2016-01: “Financial Instruments-Overall: Recognition and Measurement of Financial Assets and Financial Liabilities” which impacts the recognition, measurement, presentation and disclosure of financial assets and financial liabilities. Among other things, the standard generally requires all equity investments (except those accounted for under the equity method and those that result in consolidation of the investee) be measured at fair value through earnings. For those equity instruments that do not have readily determinable fair values, the standard permits the application of a measurement alternative using the cost of the investment, less any impairments, plus or minus changes resulting from observable price changes for an identical or similar investment of the same issuer with such changes recognized in net income. The new guidance was effective for us beginning January 1, 2018. We have made this measurement alternative policy election for our equity investments without readily determinable fair values. The adoption of this standard did not have an impact on our financial position or results of operation. Recent Accounting Pronouncements Not Yet Adopted In February 2016, the FASB issued ASU No. 2016-02: "Accounting for Leases" which amends the existing accounting standards for leases. The new standard requires lessees to record a right-of-use asset and a corresponding lease liability on the balance sheet for all leases with terms longer than twelve months. For lessees, leases will continue to be classified as either operating or financing in the income statement. This ASU is required to be applied with a modified retrospective approach which gives the option of applying the new lease requirements as of the effective date with enhanced disclosure requirements for comparative periods presented under the current guidance or applying the new standard at the beginning of the earliest comparative period presented. The new guidance is effective for us beginning January 1, 2019 and early adoption is permitted. We are evaluating the method of adoption and the potential impact of the standard on our consolidated financial statements and related disclosures and are comparing our current policies and practices to the requirements of the standard. We have developed a project plan to develop processes and tools in order to adopt the standard on January 1, 2019. We have periodically briefed our Audit Committee on our progress made towards adoption. In August 2017, the FASB issued ASU 2017-12: "Derivatives and Hedging (Topic 815): Targeted Improvements to Accounting for Hedging Activities" which amends the hedge accounting recognition and presentation requirements. The update is intended to more closely align hedge accounting with companies’ risk management strategies, simplify the application of hedge accounting and increase transparency as to the scope and results of hedge programs. The update is effective for us beginning January 1, 2019, with early adoption permitted. We are currently evaluating the potential impact this update will have on our financial statements.</t>
  </si>
  <si>
    <t>Revenue from Contract with Customer [Abstract]</t>
  </si>
  <si>
    <t>Revenues The following table disaggregates our revenues by market (in thousands): Three Months Ended September 30, Nine Months Ended September 30, 2018 2018 System One segment Home $ 62,387 $ 182,821 Critical Care 22,958 69,491 Total System One segment 85,345 252,312 In-Center segment 15,943 49,689 Other 2,503 7,845 Products subtotal 103,791 309,846 Services segment 5,453 16,056 Elimination of intersegment revenues (1,122 ) (3,512 ) Total $ 108,122 $ 322,390 For the three and nine months ended September 30, 2018 , revenue recognized from performance obligations related to prior periods, including changes to variable consideration estimates, was not material. Capitalized commission fees are amortized consistently with the pattern of transfer of the good to which the asset relates which is approximately 21 months. Capitalized commission fees were $2.3 million and $2.0 million as of September 30, 2018 and January 1, 2018, respectively, and are included in prepaid expenses and other current assets and other assets on our condensed consolidated balance sheet. During the nine months ended September 30, 2018 , we recorded $1.8 million of amortization expense related to capitalized commissions, which is included in sales and marketing expense, and there was no impairment loss in relation to the costs capitalized. Long-term deferred revenues primary relate to sales of System One hardware to dialysis clinic customers in the home market made under the depot service model which is deemed to be a lease element of the respective home transactions and, to a lesser extent, deferred revenue related to our Dialyzer Production Agreement with Asahi which is recognized in revenues on a straight-line basis over the expected term of the agreement. Other revenue expected to be recognized in future years related to remaining performance obligations, excluding revenue pertaining to contracts that have an original expected duration of one year or less and contracts where revenue is recognized as invoiced, is immaterial.</t>
  </si>
  <si>
    <t>Inventory Disclosure [Abstract]</t>
  </si>
  <si>
    <t>Inventory Inventory includes material, labor and overhead, and is stated at lower of cost (first-in, first-out) or market (net realizable value). The components of inventory are as follows (in thousands): September 30, December 31, Purchased components $ 14,695 $ 14,947 Work in process 14,530 13,433 Finished goods 24,128 20,832 Total $ 53,353 $ 49,212</t>
  </si>
  <si>
    <t>Property and Equipment and Field Equipment</t>
  </si>
  <si>
    <t>Property, Plant and Equipment [Abstract]</t>
  </si>
  <si>
    <t>Property and Equipment, Field Equipment and Deferred Cost of Revenues</t>
  </si>
  <si>
    <t>Property and Equipment, Field Equipment and Deferred Cost of Revenues Accumulated depreciation on property and equipment was $65.7 million and $56.8 million at September 30, 2018 and December 31, 2017 , respectively. Accumulated depreciation on field equipment was $76.8 million and $51.6 million at September 30, 2018 and December 31, 2017 , respectively. Accumulated amortization on deferred costs of revenues was $93.8 million and $106.3 million at September 30, 2018 and December 31, 2017 , respectively.</t>
  </si>
  <si>
    <t>Intangible Assets</t>
  </si>
  <si>
    <t>Goodwill and Intangible Assets Disclosure [Abstract]</t>
  </si>
  <si>
    <t>Intangible Assets Accumulated amortization of intangible assets was $28.5 million and $27.0 million at September 30, 2018 and December 31, 2017 , respectively.</t>
  </si>
  <si>
    <t>Net Income (Loss) per Share</t>
  </si>
  <si>
    <t>Earnings Per Share [Abstract]</t>
  </si>
  <si>
    <t>Net Income (Loss) per Share Basic net income (loss) per share is computed by dividing loss attributable to NxStage Medical, Inc. common stockholders (the numerator) by the weighted-average number of common shares outstanding (the denominator) for the period. The computation of diluted income (loss) per share is similar to basic income (loss) per share, except that the denominator is increased to include the number of additional common shares that would have been outstanding if the potentially dilutive common shares had been issued. The following potential common stock equivalents, as calculated using the treasury stock method, were not included in the computation of diluted net loss per share for the three months ended September 30, 2017 and the nine months ended September 30, 2018 and 2017 as their effect would have been anti-dilutive due to the net loss incurred (in thousands): Three Months Ended September 30, Nine Months Ended September 30, 2018 2017 2018 2017 Options to purchase common stock 1,165 1,069 1,074 1,126 Unvested restricted stock 184 327 202 238 Total 1,349 1,396 1,276 1,364</t>
  </si>
  <si>
    <t>Accrued Expenses, Other Current Liabilities and Other Long-Term Liabilities</t>
  </si>
  <si>
    <t>Payables and Accruals [Abstract]</t>
  </si>
  <si>
    <t>Accrued Expenses, Other Current Liabilities and Other Long-Term Liabilities The components of accrued expenses are as follows (in thousands): September 30, December 31, Payroll, compensation and related benefits $ 17,502 $ 13,195 Distribution expenses 5,217 4,914 Other 12,135 9,876 Total $ 34,854 $ 27,985 The components of other current liabilities are as follows (in thousands): September 30, December 31, Capital lease obligations $ 1,996 $ 2,131 Deferred revenue, current portion 1,146 1,473 Other 847 955 Total $ 3,989 $ 4,559 The components of other long-term liabilities are as follows (in thousands): September 30, December 31, Capital lease obligations $ 10,765 $ 11,589 Lease incentive obligations 2,432 2,652 Benefit plan obligations 2,129 2,060 Other 1,743 1,523 Total $ 17,069 $ 17,824</t>
  </si>
  <si>
    <t>Segment Disclosures</t>
  </si>
  <si>
    <t>Segment Reporting [Abstract]</t>
  </si>
  <si>
    <t>Segment Disclosures We have three reportable business segments: System One, In-Center and Services. The operating results of NxStage Kidney Care are included in our Services segment. We refer to our System One segment, In-Center segment and Other category as our products business. Our System One segment includes revenues from sales and rentals of the System One and PureFlow SL dialysate preparation equipment and the sale of disposable products to customers in the home market, including through our NxStage Kidney Care dialysis centers, and critical care market. The home market is devoted to the treatment of ESRD patients in the home or a home-like setting, including skilled nursing facilities,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Our In-Center segment includes revenues from the sale of blood tubing sets and needles for hemodialysis primarily for the treatment of ESRD patients at dialysis centers and needles for apheresis. Nearly all In-Center products are sold through national distributors. The remainder of our products business, which is included within the Other category, relates to the manufacturing of dialyzers for sale to Asahi Kasei Kuraray Medical Co., Ltd. (Asahi) and research and development and general and administrative expenses that are excluded from the segment operating performance measures. Our Services segment includes revenues from dialysis services provided to patients at our NxStage Kidney Care dialysis centers. Sales of the System One and related products to our NxStage Kidney Care dialysis centers are included in System One segment revenues, which are then eliminated upon consolidation. The accounting policies of our reportable segments are described in Note 2 to the consolidated financial statements included in our 2017 Annual Report and updated, as necessary, in Note 2 to the condensed consolidated financial statements included in this Quarterly Report. Our chief operating decision maker allocates resources to our business segments and assesses segment performance based on segment profit (loss), which consists of revenues less cost of revenues, selling and marketing and distribution expenses. The following summarizes the operating performance of our reportable segments (in thousands): System One In-Center Other Services Intersegment Elimination Total Three Months Ended September 30, 2018 Revenues from external customers $ 84,223 $ 15,943 $ 2,503 $ 5,453 $ — $ 108,122 Intersegment revenues 1,122 — — — (1,122 ) — Revenues 85,345 15,943 2,503 5,453 (1,122 ) 108,122 Segment profit (loss) 23,526 2,036 (19,065 ) (5,270 ) 35 1,262 Depreciation and amortization 5,904 454 1,069 1,303 (46 ) 8,684 Three Months Ended September 30, 2017 Revenues from external customers $ 73,479 $ 15,465 $ 3,392 $ 4,959 $ — $ 97,295 Intersegment revenues 1,197 — — — (1,197 ) — Revenues 74,676 15,465 3,392 4,959 (1,197 ) 97,295 Segment profit (loss) 18,799 2,131 (23,602 ) (5,626 ) 15 (8,283 ) Depreciation and amortization 5,539 564 1,088 1,318 (26 ) 8,483 Nine Months Ended September 30, 2018 Revenues from external customers $ 248,800 $ 49,689 $ 7,845 $ 16,056 $ — $ 322,390 Intersegment revenues 3,512 — — — (3,512 ) — Revenues 252,312 49,689 7,845 16,056 (3,512 ) 322,390 Segment profit (loss) 68,011 6,771 (59,148 ) (16,696 ) 105 (957 ) Depreciation and amortization 17,168 1,405 3,230 3,965 (138 ) 25,630 Nine Months Ended September 30, 2017 Revenues from external customers $ 220,950 $ 45,397 $ 9,127 $ 14,866 $ — $ 290,340 Intersegment revenues 3,845 — — — (3,845 ) — Revenues 224,795 45,397 9,127 14,866 (3,845 ) 290,340 Segment profit (loss) 60,021 6,152 (60,445 ) (17,724 ) (24 ) (12,020 ) Depreciation and amortization 16,601 1,633 3,252 3,888 (53 ) 25,321 Substantially all of our revenues are derived from the sale of the System One and related products, which cannot be used with any other dialysis system, and from needles and blood tubing sets in the U.S.. The following table summarizes the number of customers who individually make up greater than ten percent of total revenues: Three Months Ended September 30, Nine Months Ended September 30, 2018 2017 2018 2017 DaVita 19 % 20 % 19 % 20 % Fresenius 21 % 20 % 20 % 19 % Sales to DaVita HealthCare Partners Inc. (DaVita) and Fresenius are in the System One segment.</t>
  </si>
  <si>
    <t>Commitments and Contingencies</t>
  </si>
  <si>
    <t>Commitments and Contingencies Disclosure [Abstract]</t>
  </si>
  <si>
    <t>Commitments and Contingencies Significant commitments and contingencies at September 30, 2018 are consistent with those discussed in Note 10 to the consolidated financial statements in our 2017 Annual Report.</t>
  </si>
  <si>
    <t>Income Taxes</t>
  </si>
  <si>
    <t>Income Tax Disclosure [Abstract]</t>
  </si>
  <si>
    <t>Income Taxes We recognized a provision for income taxes during the three and nine months ended September 30, 2018 and 2017 related to the profitable operations of certain foreign subsidiaries. In addition, the provision recognized during both periods includes the impact of an allocation of U.S. tax expense between continuing operations and total other comprehensive income (loss) of $0.1 million for both the three months ended September 30, 2018 and 2017 and $1.1 million for the nine months ended September 30, 2017. This allocation has no impact on total comprehensive income (loss) or total stockholders' equity for 2018. However, it did result in a net tax benefit from income taxes in continuing operations of less than $0.1 million and $0.2 million during the three and nine months ended September 30, 2017, respectively. In accordance with Staff Accounting Bulletin 118, we recognized provisional tax impacts related to the Tax Cuts and Jobs Act of 2017 (Tax Reform) for the year ended December 31, 2017. Specifically, we remeasured our tax assets at December 31, 2017 based on the new Federal income tax rate of 21%. No additional adjustments were recorded in the current quarter. We are still in the process of completing our evaluation of the impact of the Tax Reform on our financial statements. We will continue to make and refine our calculations as additional analysis is completed and gain a more thorough understanding of the Tax Reform. As of September 30, 2018 , we had a liability for unrecognized tax benefits included in the balance sheet of approximately $1.0 million , including a nominal accrual for interest and penalties of less than $0.1 million . There have been no significant changes to these amounts during the three and nine months ended September 30, 2018 .</t>
  </si>
  <si>
    <t>Stock-Based Compensation</t>
  </si>
  <si>
    <t>Disclosure of Compensation Related Costs, Share-based Payments [Abstract]</t>
  </si>
  <si>
    <t>Stock-Based Compensation Stock-based Compensation Expense The following table presents stock-based compensation expense included in our condensed consolidated statements of comprehensive income (loss) (in thousands): Three Months Ended September 30, Nine Months Ended September 30, 2018 2017 2018 2017 Cost of revenues $ 214 $ 335 $ 685 $ 902 Selling and marketing 738 1,054 2,314 3,047 Research and development 311 437 1,004 1,154 General and administrative 821 1,534 3,058 3,581 Total $ 2,084 $ 3,360 $ 7,061 $ 8,684 Stock Options and Restricted Stock Units The Company granted no new options during the three and nine months ended September 30, 2018 . The Company granted options to purchase 7,480 and 675,358 shares of common stock during the three and nine months ended September 30, 2017 , which vest based on continued employment over a period of one to four years. The weighted-average fair value of options granted during the nine months ended September 30, 2017 was $9.92 per option. The Company awarded no new restricted stock units during the three and nine months ended September 30, 2018 . The Company awarded 20,970 and 175,895 restricted stock units during the three and nine months ended September 30, 2017 , which vest based on continued employment over a period of three to four years. The weighted-average fair value of these restricted stock units awarded during the nine months ended September 30, 2017 was $27.23 per unit.</t>
  </si>
  <si>
    <t>Stockholders' Equity</t>
  </si>
  <si>
    <t>Equity [Abstract]</t>
  </si>
  <si>
    <t>Stockholders' Equity We received 36,143 and 97,828 shares of common stock that were surrendered in payment for the exercise of stock options during the nine months ended September 30, 2018 and 2017 , respectively.</t>
  </si>
  <si>
    <t>Noncontrolling Interest</t>
  </si>
  <si>
    <t>Noncontrolling Interest [Abstract]</t>
  </si>
  <si>
    <t>Noncontrolling Interest As of September 30, 2018 , we have 4 VIEs included in our consolidated financial statements, all of which are NxStage Kidney Care dialysis centers. We are the managing member or we have a majority seat on the entity’s board of managers, manage these entities through a management services agreement. The analysis upon which these consolidation determinations rest are complex, involve uncertainties and require significant judgment on various matters. At September 30, 2018 and December 31, 2017 , total assets of our VIEs were $6.2 million and $5.6 million , respectively, and total liabilities and noncontrolling interests of our VIEs were $5.8 million and $5.8 million , respectively. We have potential obligations to purchase the noncontrolling interests held by third parties in certain of our consolidated subsidiaries. These obligations are in the form of put provisions and are contingently exercisable at the third-party owners' discretion given specific facts and circumstances as outlined in each specific put provision. If these put provisions were exercised, we would be required to purchase all the third-party owners' noncontrolling interests at a fair value at the time of exercise pursuant to the terms of the agreement. At September 30, 2018 the Company's noncontrolling interests subject to put provisions were $(0.3) million and none of the rights were exercisable. The following table sets forth the changes in noncontrolling interest not subject to put provisions for the three and nine months ended September 30, 2018 and 2017 (in thousands): Three Months Ended September 30, Nine Months Ended September 30, 2018 2017 2018 2017 Balance at beginning of period $ 641 $ (145 ) $ (12 ) $ 625 Adjustment due to adoption of ASC 606 — — 542 — Accretion to redemption value of noncontrolling interests 68 481 68 481 Reclassification of noncontrolling interest subject to put provision — (744 ) — (744 ) Net loss attributable to noncontrolling interest in consolidated subsidiary 3 (376 ) 114 (1,146 ) Balance at end of period $ 712 $ (784 ) $ 712 $ (784 )</t>
  </si>
  <si>
    <t>Derivative Instruments and Hedging</t>
  </si>
  <si>
    <t>Derivative Instruments and Hedging Activities Disclosure [Abstract]</t>
  </si>
  <si>
    <t>Derivative Instruments and Hedging We operate manufacturing and service facilities in Mexico, Germany and Italy, and we purchase materials and pay our employees at those facilities in pesos and euros, and as such, we are potentially exposed to adverse as well as beneficial movements in currency exchange rates. We enter into foreign exchange forward contracts to minimize the impact of currency exchange rate fluctuations on these peso and euro denominated expenses. These contracts have durations of up to twelve months and are designated as cash flow hedges. The counterparties to these foreign exchange forward contracts are creditworthy financial institutions; therefore, we do not consider the risk of counterparty nonperformance to be material. As of September 30, 2018 and December 31, 2017 , the notional amount of our outstanding contracts that are designated as cash flow hedges was $21.9 million and $24.1 million , respectively. The fair value of these contracts is recorded on the balance sheet within prepaid expenses and other current assets or accrued expenses depending on the gain (loss) position. The fair value of these contracts was a net asset of $0.3 million at September 30, 2018 and a net asset of less than $0.1 million at December 31, 2017 . The cash flows related to our currency exchange contracts are classified as operating cash flows, which is consistent with the cash flow treatment of the underlying items being hedged. Gains or losses related to hedge ineffectiveness recognized in earnings were not material during the nine months ended September 30, 2018 and 2017 . Given the short-term nature of our contracts, any gains or losses recorded within accumulated other comprehensive income (loss) will be recognized in earnings within the next twelve months. The following table presents the effect of these contracts designated as cash flow hedges on our condensed consolidated financial statements (in thousands): Gain (Loss) Recognized in OCI (Effective Portion) Gain (Loss) Reclassified from OCI into Income (Effective Portion) Classification within the Condensed Consolidated Statement of Comprehensive Income (Loss) Three Months Ended September 30, 2018 Foreign exchange forward contracts $ 84 $ (240 ) Cost of revenues Nine Months Ended September 30, 2018 Foreign exchange forward contracts $ 903 $ 735 Cost of revenues Three Months Ended September 30, 2017 Foreign exchange forward contracts $ 116 $ 733 Cost of revenues Nine Months Ended September 30, 2017 Foreign exchange forward contracts $ 4,211 $ 254 Cost of revenues</t>
  </si>
  <si>
    <t>Accumulated Other Comprehensive (Loss) Income</t>
  </si>
  <si>
    <t>Accumulated Other Comprehensive (Loss) Income 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7 $ (1,284 ) $ (2,389 ) $ (3,673 ) Other comprehensive income (loss) before reclassifications, net of tax 903 (22 ) 881 Gain reclassified to earnings (1) (735 ) — (735 ) Total other comprehensive income (loss), net of tax 168 (22 ) 146 Balance, net of tax, as of September 30, 2018 $ (1,116 ) $ (2,411 ) $ (3,527 ) (1) Reclassifications of gains (losses) on derivative instruments are included in cost of revenues on the condensed consolidated statement of comprehensive income (loss). See Note 15 , Derivative Instruments and Hedging for further information. (2) Other includes cumulative translation adjustments and, to a lesser extent, pension benefits.</t>
  </si>
  <si>
    <t>Fair Value Measurements</t>
  </si>
  <si>
    <t>Fair Value Disclosures [Abstract]</t>
  </si>
  <si>
    <t>Fair Value Measurements We have certain 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 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 We did not have any transfers between Level 1 and Level 2 and Level 3 during the nine months ended September 30, 2018 . The following tables present assets and liabilities measured at fair value on a recurring basis and their level within the value hierarchy (in thousands): September 30, 2018 Quoted Prices in Active Markets for Identical Assets (Level 1) Significant Other Observable Inputs (Level 2) Significant Unobservable Inputs (Level 3) Total Fair Value Assets Money market funds (1) $ 35,397 $ — $ — $ 35,397 Foreign exchange forward contracts (2) — 732 — 732 Liabilities Foreign exchange forward contracts (2) $ — $ 407 $ — $ 407 December 31, 2017 Quoted Prices in Active Markets for Identical Assets Significant Other Observable Inputs Significant Unobservable Inputs Total Fair Value Assets Money market funds (1) $ 35,020 $ — $ — $ 35,020 Foreign exchange forward contracts (2) — 690 — 690 Liabilities Foreign exchange forward contracts (2) $ — $ 661 $ — $ 661 (1) Money market funds are included within cash and cash equivalents. (2) Foreign exchange forward contracts are included within prepaid expenses and other current assets or accrued expenses depending on the gain (loss) position. The carrying amount of our long-term debt approximates fair value at September 30, 2018 and December 31, 2017 . The fair value of our long-term debt was estimated using inputs derived principally from market observable data, including current rates offered to us for debt of the same or similar remaining maturities. Within the hierarchy of fair value measurements, these are Level 2 inputs. The carrying amounts reflected in the condensed consolidated balance sheets for cash and cash equivalents (including money market funds), accounts receivable, prepaid expenses and other current and non-current assets, accounts payable and accrued expenses approximate fair value due to their short-term nature. At September 30, 2018 and December 31, 2017 , we had an equity instrument without readily determinable fair values of $2.5 million for which we have elected the measurement alternative. We have evaluated this investment for any impairment, as well as any observable price changes for an identical or similar equity instrument of the same issuer, and determined that no material adjustment in the carrying value was required for the nine months ended September 30, 2018 .</t>
  </si>
  <si>
    <t>Supplemental Cash Flow Information</t>
  </si>
  <si>
    <t>Supplemental Cash Flow Elements [Abstract]</t>
  </si>
  <si>
    <t>Supplemental Cash Flow Information The following additional information is provided with respect to the condensed consolidated statements of cash flows (in thousands): Nine Months Ended September 30, 2018 2017 Noncash Investing and Financing Activities: Transfers from inventory to field equipment $ 15,649 $ 13,709 Transfers from field equipment to deferred cost of revenues 11,875 7,570 Market value of shares received in payment for exercise of stock options 887 2,771 PP&amp;E financed by construction liability 95 109</t>
  </si>
  <si>
    <t>Summary of Significant Accounting Policies (Policies)</t>
  </si>
  <si>
    <t>Basis of Presentation</t>
  </si>
  <si>
    <t xml:space="preserve">Basis of Presentation The accompanying condensed consolidated financial statements as of September 30, 2018 and December 31, 2017 and for the three and nine months ended September 30, 2018 and 2017 ,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SEC) for interim reporting. As permitted under these rules, we have condensed or omitted certain footnotes and other financial information that are normally required by U.S. generally accepted accounting principles (GAAP). Our accounting policies are described in the notes to the consolidated financial statements in our Annual Report on Form 10-K for the year ended December 31, 2017 ( 2017 Annual Report) and updated, as necessary, in this Quarterly Report on Form 10-Q (Quarterly Report). Operating results for any interim period are not necessarily indicative of results for the entire year or future periods. The December 31, 2017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7 Annual Report. </t>
  </si>
  <si>
    <t>Use of Estimates</t>
  </si>
  <si>
    <t>The preparation of our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t>
  </si>
  <si>
    <t>Principles of Consolidation</t>
  </si>
  <si>
    <t>Principles of Consolidation Our condensed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Revenue Recognition</t>
  </si>
  <si>
    <t xml:space="preserve">Revenue Recognition We recognize revenue from product sales and services when earned through fulfillment of our performance obligations. The amount of revenue recognized is based on the total consideration that we ultimately expect to collect relative to the good or service provided. We estimate the standalone selling price for an individual performance obligation based on consideration of both industry and Company-specific factors, including the profit margin for similar products, the cost to produce the deliverable and the anticipated margin on that deliverable and the characteristics of the varying markets in which the deliverable is sold. Any tax assessed by a governmental authority that is incurred as a result of a revenue transaction (e.g. sales tax) is excluded from revenues and reported on a net basis. In general, we do not have any significant extended payment terms as payment is received at or shortly after the point of sale. The expected costs associated with our standard product warranties continue to be recognized as expense when the products are sold. When shipping and handling activities are performed after the transfer of control to the customer (e.g., when control transfers prior to delivery), they are considered as fulfillment activities, and accordingly, the costs are accrued for when the related revenue is recognized. System One Segment We derive revenue in the home market primarily from sales of the System One hardware and sales of disposable products. We enter into arrangements with customers that may include multiple elements including equipment lease or licensing transactions pursuant to the depot service model described below or equipment sales with no post-delivery obligations other than standard warranty obligations, disposable product sales and services. The transaction price is allocated to the elements including allocation to the lease and non-lease elements of the arrangement, where applicable, based on their relative standalone selling price and recognized pursuant to the applicable guidance. System One hardware sales to dialysis clinic customers in the home market are made under the depot service model whereby equipment requiring service is picked up and a replacement device is shipped to the site of care. Accordingly, we recognize upfront fees received from equipment transactions as revenue on a straight-line basis over the term of our remaining service obligation, which generally range between 5 and 7 years, and direct costs relating to the delivered equipment are classified in deferred cost of revenues and amortized over the same expected period as the related revenue. Beginning in the third quarter of 2018, we entered into a long-term licensing arrangement with one of our customers. Under this new arrangement, a number of this customer’s previously purchased units were converted to a license arrangement in order to extend access to the service pool under the service depot model for a period beyond the initial contractual period. The customer agreed to pay up-front the fees related to this multiyear license. This amount is reflected as an increase in accounts receivable and deferred revenue as of the end of the period, and the amount in deferred revenue will be amortized on a straight line basis over the term. Disposable products sales are recognized in accordance with the contract terms. We also offer a month-to-month System One hardware rental arrangements. Under these arrangements, revenue is recognized on a monthly basis in accordance with agreed upon arrangements with the customers. Our sales arrangements with our international distributors are structured as direct product sales and have no significant post-delivery obligations with the exception of standard warranty obligations. Revenue from direct product sales is recognized upon delivery in accordance with contract terms. In the critical care market, we structure sales of the System One and disposable products as direct product sales and have no significant post-delivery obligations with the exception of standard warranty obligations. Revenue from direct product sales is recognized upon delivery in accordance with contract terms. Certain of these arrangements provide for training, technical support and equipment service to our customers. We recognize training and technical support revenue when the related services are performed and our performance obligations are satisfied. In the case of equipment service contracts entered into after the initial standard warranty period, the service contract revenue is recognized ratably over the service period. Some of our contracts with customers in the System One segment contain contractually determined volume discounts offered to similar classes of customers. In addition, in many agreements we offer rebates and discounts for early payment which result in the ultimate payment being variable. The variable consideration paid by the customer is estimated and recognized when we satisfy our performance obligation (generally upon delivery) to the extent that it is probable that a significant reversal in the amount of cumulative revenue recognized to date will not occur. We are able to reliably estimate the amount of rebates and discounts and record them as a reduction to revenue and accounts receivable at the time of sale. In-Center Segment Our In-Center segment sales are structured as direct product sales primarily through distributors, and we have no significant post-delivery obligations with the exception of standard warranty obligations. Revenue from direct product sales is recognized upon delivery in accordance with contract terms. Some of our distribution contracts for the In-Center segment contain rebates and discounts for early payment which results in the ultimate payment being variable. The variable fee paid by the distributor is estimated and recognized when we satisfy our performance obligation (generally upon delivery to the distributor) to the extent that it is probable that a significant reversal in the amount of cumulative revenue recognized to date will not occur. We are able to reliably estimate the amount of rebates/discounts and record them as a reduction to revenue and trade accounts receivable at the time of sale. Services Segment Revenues in our Services segment are derived from dialysis care services provided to patients at our NxStage Kidney Care dialysis centers. Revenues are recognized in the period in which services are provided. For revenues associated with Medicare, Medicaid or commercial insurers with which we have formal agreements, revenue is recognized based on contractual rates or rates established by statute or regulation in the case of Medicare and Medicaid. For certain classes of payors, for example non-contracted commercial health insurance payors and amounts due from patients (including co-pay and deductible amounts), revenue is recognized based on our estimate of the consideration that will be ultimately received from the payor which results in the ultimate payment being variable. The variable fee is estimated using historical collections experience with similar classes of payors and recognized when we satisfy our performance obligation (when services are provided) to the extent that it is probable that a significant reversal in the amount of cumulative revenue recognized to date will not occur. Overall, these estimates reflect the Company’s best estimates of the amount of consideration to which it is entitled from these customers. The amount of variable consideration which is included in the transaction price may be constrained, and is included in the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revenues and earnings in the period such variances become known. Such changes, if material, will be disclosed in the period such variances become known. Other Other revenues relate to the manufacturing of dialyzers for sale to Asahi Kasei Kuraray Medical Co. (Asahi). Sales to Asahi are structured as direct product sales and we have no significant post-delivery obligations. Revenue from direct product sales is recognized upon delivery in accordance with contract terms. Costs to Obtain or Fulfill a Contract We capitalize commission fees as costs of obtaining a contract, when they are incremental and if they are expected to be recovered, and amortize them consistently with the pattern of transfer of the good to which the asset relates. If the expected amortization period is one year or less, the commission fee is expensed when incurred. Direct costs related to the delivered equipment within the System One home market are capitalized as deferred cost of revenues and amortized over the same expected period as the related revenue. </t>
  </si>
  <si>
    <t>Concentration of Credit Risk</t>
  </si>
  <si>
    <t>Concentration of Credit Risk Concentration of credit risk with respect to accounts receivable is primarily limited to certain customers to whom we make substantial sales.</t>
  </si>
  <si>
    <t>Warranty Costs</t>
  </si>
  <si>
    <t>Warranty Costs 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income (loss).</t>
  </si>
  <si>
    <t>Intangibles and Other Long-Lived Assets</t>
  </si>
  <si>
    <t>Intangibles and Other Long-Lived Assets Intangible assets are carried at cost less accumulated amortization. For assets with determinable useful lives, amortization is recognized using the straight-line method over the estimated economic lives of the respective intangible assets. Long-lived assets, including intangible assets, are evaluated for recoverability whenever events or circumstances indicate that their carrying value may not be recoverable. Recoverability of long-lived assets is assessed at the lowest level for which discrete cash flows are available and is measured by comparing the asset group’s carrying value to its expected non-discounted future cash flows. If the sum of the expected non-discounted future cash flows is less than the carrying amount of the long-lived assets, an impairment loss is recognized for excess of the carrying amount of the asset group over its fair value. In the third quarter 2018 , events and circumstances have indicated that certain long-lived tangible assets in the Services segment may not be recoverable. Therefore, a recoverability test was performed at the center level by comparing the carrying value of each center to its estimated future undiscounted cash flows, within the initial lease term (which is the equivalent to the depreciable life of the centers' most significant asset, its leasehold improvements). As of September 30, 2018 , our expected non-discounted future cash flows for the majority of our centers indicated such carrying amounts were expected to be recovered. We recorded an impairment charge during the second quarter of 2018 of $0.1 million in cost of revenue to write-down certain center level assets within our Services segment. Our expected non-discounted future cash flows used in our impairment testing are based upon cash flow projections and, if appropriate, include assumed proceeds upon sale of the asset group at the end of the cash flow period. We believe our procedures for developing cash flow projections, including the estimated sales proceeds, are reasonable and consistent with current market conditions for each of the dates when impairment testing has been performed. Developing cash flow projections requires significant estimates and judgment. Among other things, slower than expected patient ramp or lower than expected reimbursement rates would negatively impact our cash flow projections in the near term. Fair value of the asset group was estimated using a discounted cash flow approach. Estimating fair value requires significant judgment in the selection of the valuation technique and assumptions used in developing cash flow projections, growth rates and discount rates. Our assumptions are based on our best estimates, using appropriate and customary market participant assumptions. Any adverse changes in certain valuation assumptions could result in the need to record additional impairment to write down all or a portion the centers’ remaining asset carrying value. We had $11.3 million of long-lived assets at our Services segment at September 30, 2018 . It is reasonably possible that our cash flow projections may change in the near term resulting in the need to record an impairment charge for at least some portion of these assets.</t>
  </si>
  <si>
    <t>Goodwill We test goodwill for impairment during the fourth quarter, or more frequently when events or changes in circumstances indicate that the goodwill might be impaired. This test includes first a qualitative assessment and then, if necessary, a quantitative assessment to determine if the fair value of a reporting unit is less than its carrying amount. Our System One, In-center and Services reporting units contain goodwill of $41.1 million , $0.5 million and $1.1 million , respectively. Factors considered in the qualitative assessment include, but are not limited to, both macroeconomic conditions and entity-specific conditions. For the quantitative assessment the reporting unit's fair value is estimated using a discounted cash flow or other fair value measurement. During 2017 and 2016 we utilized the qualitative assessment to assess the fair value of our System One and In-center reporting units and concluded that it was more likely than not that the fair value of our reporting units was greater than their carrying value. During 2017 , we also utilized the qualitative assessment to assess the fair value of our Services reporting unit and concluded that it was more likely than not that the fair value of the reporting unit was greater than its carrying value. During 2016, for our Services reporting unit, we utilized the quantitative assessment noting that the fair value of the reporting unit exceeds its carrying value, indicating that goodwill was not impaired. We estimated the fair value of our Services reporting unit using a discounted cash flow approach. Estimating the fair value of our Services reporting unit requires significant judgment in the selection of the valuation technique and assumptions used in cash flow projections, growth rates and discount rates. Our assumptions are based on our best estimates, using appropriate and customary market participant assumptions. There have been no events or changes in circumstances since the date of our last goodwill impairment tests that would indicate it is more likely than not that the fair value of our reporting units is less than their carrying value. Developing cash flow projections involves significant judgment with respect to patient additions and reimbursement rates, operating income, capital expenditures and changes in working capital. Reductions in our cash flow projections due to slower than expected patient ramp or lower than expected reimbursement rates, among other things, or adverse changes in certain valuation assumptions or changes in the reporting units net assets could result in a goodwill impairment charge of up to $1.1 million in our Services reporting unit in the future.</t>
  </si>
  <si>
    <t>Recent Accounting Pronouncements</t>
  </si>
  <si>
    <t>Recent Accounting Pronouncements Recently Implemented Accounting Pronouncements In May 2014, the Financial Accounting Standards Board (FASB) issued ASU No. 2014-9: “Revenue from Contracts with Customers” (ASC 606). The standard provides that revenue should be recognized when an entity transfers promised goods or services to customers in an amount that reflects the consideration to which the company expects to be entitled in exchange for those goods or services. In addition, the standard requires disclosure of the nature, amount, timing and uncertainty of revenues and cash flow arising from contracts with customers. The FASB has issued several amendments and updates to the new revenue standard, including how an entity should identify performance obligations. As amended, the new guidance was effective for us beginning January 1, 2018. We adopted ASC 606 using the modified retrospective method approach as of January 1, 2018. This approach was applied to all contracts not completed as of January 1, 2018.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See above in Note 2 for discussion of our updated Revenue Recognition policy. We do not expect the adoption of the new revenue standard to have a material impact to our net income on an ongoing basis. The adoption of ASC 606 impacted the timing of revenue recognition for our Services segment and resulted in enhanced footnote disclosures related to customer contracts as included in Note 3 to these condensed consolidated financial statements. It also modified the accounting for commissions fees as it requires such incremental and recoverable costs to be capitalized and amortized over the estimated life of the asset. Previously, these costs were expensed as incurred. The cumulative effect of the changes made to our condensed consolidated balance sheet for the adoption of ASC 606 was as follows (in thousands): As Reported Adjustment due to ASC 606 December 31, 2017 January 1, 2018 ASSETS Accounts receivable, net $ 31,625 $ 4,419 $ 36,044 Prepaid expenses and other current assets 7,609 1,895 9,504 Deferred cost of revenues 31,410 (139 ) 31,271 Other assets 5,911 379 6,290 LIABILITIES AND STOCKHOLDERS’ EQUITY Noncontrolling interests subject to put provisions (165 ) 49 (116 ) Accumulated deficit (421,593 ) 5,961 (415,632 ) Noncontrolling interests not subject to put provisions (12 ) 544 532 In accordance with the new revenue standard requirements, the disclosure of the impact of adoption on our condensed consolidated statement of comprehensive income (loss) for the three and nine months ended September 30, 2018 was as follows (in thousands): Three Months Ended September 30, 2018 Nine Months Ended September 30, 2018 As Reported Balance without adoption of ASC 606 Effect of Change As Reported Balance without adoption of ASC 606 Effect of Change Revenues $ 108,122 $ 108,259 $ (137 ) $ 322,390 $ 323,986 $ (1,596 ) Cost of revenues 61,589 61,630 (41 ) 183,745 183,892 (147 ) Selling and marketing 17,549 17,619 (70 ) 53,735 53,970 (235 ) In accordance with the new revenue standard requirements, the disclosure of the impact of adoption on our condensed consolidated balance sheet at September 30, 2018 was as follows (in thousands): September 30, 2018 ASSETS As Reported Balance without adoption of ASC 606 Effect of Change Accounts receivable, net $ 66,127 $ 63,027 $ 3,100 Prepaid expenses and other current assets 9,819 7,708 2,111 Deferred cost of revenues 33,012 33,003 9 Other assets 6,284 5,886 398 LIABILITIES AND STOCKHOLDERS’ EQUITY Noncontrolling interests subject to put provisions $ (291 ) $ (295 ) $ 4 Accumulated deficit (418,799 ) (424,386 ) 5,587 Noncontrolling interests not subject to put provisions 712 688 24 Accumulated other comprehensive loss (3,527 ) (3,530 ) 3 The impacts noted above are primarily attributable to the change in the timing of revenue recognition for our Services segment as the standard requires revenues to be estimated and recognized upon transfer of the promised goods and services and accounting for capitalization of certain commissions. In January 2016, the FASB issued ASU No. 2016-01: “Financial Instruments-Overall: Recognition and Measurement of Financial Assets and Financial Liabilities” which impacts the recognition, measurement, presentation and disclosure of financial assets and financial liabilities. Among other things, the standard generally requires all equity investments (except those accounted for under the equity method and those that result in consolidation of the investee) be measured at fair value through earnings. For those equity instruments that do not have readily determinable fair values, the standard permits the application of a measurement alternative using the cost of the investment, less any impairments, plus or minus changes resulting from observable price changes for an identical or similar investment of the same issuer with such changes recognized in net income. The new guidance was effective for us beginning January 1, 2018. We have made this measurement alternative policy election for our equity investments without readily determinable fair values. The adoption of this standard did not have an impact on our financial position or results of operation. Recent Accounting Pronouncements Not Yet Adopted In February 2016, the FASB issued ASU No. 2016-02: "Accounting for Leases" which amends the existing accounting standards for leases. The new standard requires lessees to record a right-of-use asset and a corresponding lease liability on the balance sheet for all leases with terms longer than twelve months. For lessees, leases will continue to be classified as either operating or financing in the income statement. This ASU is required to be applied with a modified retrospective approach which gives the option of applying the new lease requirements as of the effective date with enhanced disclosure requirements for comparative periods presented under the current guidance or applying the new standard at the beginning of the earliest comparative period presented. The new guidance is effective for us beginning January 1, 2019 and early adoption is permitted. We are evaluating the method of adoption and the potential impact of the standard on our consolidated financial statements and related disclosures and are comparing our current policies and practices to the requirements of the standard. We have developed a project plan to develop processes and tools in order to adopt the standard on January 1, 2019. We have periodically briefed our Audit Committee on our progress made towards adoption. In August 2017, the FASB issued ASU 2017-12: "Derivatives and Hedging (Topic 815): Targeted Improvements to Accounting for Hedging Activities" which amends the hedge accounting recognition and presentation requirements. The update is intended to more closely align hedge accounting with companies’ risk management strategies, simplify the application of hedge accounting and increase transparency as to the scope and results of hedge programs. The update is effective for us beginning January 1, 2019, with early adoption permitted. We are currently evaluating the potential impact this update will have on our financial statements.</t>
  </si>
  <si>
    <t>Net Loss per Share</t>
  </si>
  <si>
    <t xml:space="preserve">Net Income (Loss) per Share Basic net income (loss) per share is computed by dividing loss attributable to NxStage Medical, Inc. common stockholders (the numerator) by the weighted-average number of common shares outstanding (the denominator) for the period. The computation of diluted income (loss) per share is similar to basic income (loss) per share, except that the denominator is increased to include the number of additional common shares that would have been outstanding if the potentially dilutive common shares had been issued. </t>
  </si>
  <si>
    <t>Segment Disclosure</t>
  </si>
  <si>
    <t>We have three reportable business segments: System One, In-Center and Services. The operating results of NxStage Kidney Care are included in our Services segment. We refer to our System One segment, In-Center segment and Other category as our products business. Our System One segment includes revenues from sales and rentals of the System One and PureFlow SL dialysate preparation equipment and the sale of disposable products to customers in the home market, including through our NxStage Kidney Care dialysis centers, and critical care market. The home market is devoted to the treatment of ESRD patients in the home or a home-like setting, including skilled nursing facilities,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Our In-Center segment includes revenues from the sale of blood tubing sets and needles for hemodialysis primarily for the treatment of ESRD patients at dialysis centers and needles for apheresis. Nearly all In-Center products are sold through national distributors. The remainder of our products business, which is included within the Other category, relates to the manufacturing of dialyzers for sale to Asahi Kasei Kuraray Medical Co., Ltd. (Asahi) and research and development and general and administrative expenses that are excluded from the segment operating performance measures. Our Services segment includes revenues from dialysis services provided to patients at our NxStage Kidney Care dialysis centers. Sales of the System One and related products to our NxStage Kidney Care dialysis centers are included in System One segment revenues, which are then eliminated upon consolidation. The accounting policies of our reportable segments are described in Note 2 to the consolidated financial statements included in our 2017 Annual Report and updated, as necessary, in Note 2 to the condensed consolidated financial statements included in this Quarterly Report. Our chief operating decision maker allocates resources to our business segments and assesses segment performance based on segment profit (loss), which consists of revenues less cost of revenues, selling and marketing and distribution expenses.</t>
  </si>
  <si>
    <t xml:space="preserve">Fair Value Measurements We have certain 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 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 </t>
  </si>
  <si>
    <t>Summary of Significant Accounting Policies (Tables)</t>
  </si>
  <si>
    <t>Schedule of Rollforward of Warranty Accrual</t>
  </si>
  <si>
    <t>The following is a rollforward of our warranty accrual (in thousands): Balance at December 31, 2017 $ 293 Provision 588 Usage (336 ) Balance at September 30, 2018 $ 545</t>
  </si>
  <si>
    <t>Schedule of New Accounting Pronouncements and Changes in Accounting Principles</t>
  </si>
  <si>
    <t>The cumulative effect of the changes made to our condensed consolidated balance sheet for the adoption of ASC 606 was as follows (in thousands): As Reported Adjustment due to ASC 606 December 31, 2017 January 1, 2018 ASSETS Accounts receivable, net $ 31,625 $ 4,419 $ 36,044 Prepaid expenses and other current assets 7,609 1,895 9,504 Deferred cost of revenues 31,410 (139 ) 31,271 Other assets 5,911 379 6,290 LIABILITIES AND STOCKHOLDERS’ EQUITY Noncontrolling interests subject to put provisions (165 ) 49 (116 ) Accumulated deficit (421,593 ) 5,961 (415,632 ) Noncontrolling interests not subject to put provisions (12 ) 544 532 In accordance with the new revenue standard requirements, the disclosure of the impact of adoption on our condensed consolidated statement of comprehensive income (loss) for the three and nine months ended September 30, 2018 was as follows (in thousands): Three Months Ended September 30, 2018 Nine Months Ended September 30, 2018 As Reported Balance without adoption of ASC 606 Effect of Change As Reported Balance without adoption of ASC 606 Effect of Change Revenues $ 108,122 $ 108,259 $ (137 ) $ 322,390 $ 323,986 $ (1,596 ) Cost of revenues 61,589 61,630 (41 ) 183,745 183,892 (147 ) Selling and marketing 17,549 17,619 (70 ) 53,735 53,970 (235 ) In accordance with the new revenue standard requirements, the disclosure of the impact of adoption on our condensed consolidated balance sheet at September 30, 2018 was as follows (in thousands): September 30, 2018 ASSETS As Reported Balance without adoption of ASC 606 Effect of Change Accounts receivable, net $ 66,127 $ 63,027 $ 3,100 Prepaid expenses and other current assets 9,819 7,708 2,111 Deferred cost of revenues 33,012 33,003 9 Other assets 6,284 5,886 398 LIABILITIES AND STOCKHOLDERS’ EQUITY Noncontrolling interests subject to put provisions $ (291 ) $ (295 ) $ 4 Accumulated deficit (418,799 ) (424,386 ) 5,587 Noncontrolling interests not subject to put provisions 712 688 24 Accumulated other comprehensive loss (3,527 ) (3,530 ) 3</t>
  </si>
  <si>
    <t>Revenues (Tables)</t>
  </si>
  <si>
    <t>Disaggregation of Revenue</t>
  </si>
  <si>
    <t>The following table disaggregates our revenues by market (in thousands): Three Months Ended September 30, Nine Months Ended September 30, 2018 2018 System One segment Home $ 62,387 $ 182,821 Critical Care 22,958 69,491 Total System One segment 85,345 252,312 In-Center segment 15,943 49,689 Other 2,503 7,845 Products subtotal 103,791 309,846 Services segment 5,453 16,056 Elimination of intersegment revenues (1,122 ) (3,512 ) Total $ 108,122 $ 322,390</t>
  </si>
  <si>
    <t>Inventory (Tables)</t>
  </si>
  <si>
    <t>Components of Inventory</t>
  </si>
  <si>
    <t>The components of inventory are as follows (in thousands): September 30, December 31, Purchased components $ 14,695 $ 14,947 Work in process 14,530 13,433 Finished goods 24,128 20,832 Total $ 53,353 $ 49,212</t>
  </si>
  <si>
    <t>Net Income (Loss) per Share (Tables)</t>
  </si>
  <si>
    <t>Schedule of Anti-dilutive Net Loss Per Share</t>
  </si>
  <si>
    <t>The following potential common stock equivalents, as calculated using the treasury stock method, were not included in the computation of diluted net loss per share for the three months ended September 30, 2017 and the nine months ended September 30, 2018 and 2017 as their effect would have been anti-dilutive due to the net loss incurred (in thousands): Three Months Ended September 30, Nine Months Ended September 30, 2018 2017 2018 2017 Options to purchase common stock 1,165 1,069 1,074 1,126 Unvested restricted stock 184 327 202 238 Total 1,349 1,396 1,276 1,364</t>
  </si>
  <si>
    <t>Accrued Expenses, Other Current Liabilities and Other Long-Term Liabilities (Tables)</t>
  </si>
  <si>
    <t>Components of Accrued Expenses</t>
  </si>
  <si>
    <t>The components of accrued expenses are as follows (in thousands): September 30, December 31, Payroll, compensation and related benefits $ 17,502 $ 13,195 Distribution expenses 5,217 4,914 Other 12,135 9,876 Total $ 34,854 $ 27,985</t>
  </si>
  <si>
    <t>Components of Other Current liabilities</t>
  </si>
  <si>
    <t>The components of other current liabilities are as follows (in thousands): September 30, December 31, Capital lease obligations $ 1,996 $ 2,131 Deferred revenue, current portion 1,146 1,473 Other 847 955 Total $ 3,989 $ 4,559</t>
  </si>
  <si>
    <t>Components of Other Long-term Liabilities</t>
  </si>
  <si>
    <t>The components of other long-term liabilities are as follows (in thousands): September 30, December 31, Capital lease obligations $ 10,765 $ 11,589 Lease incentive obligations 2,432 2,652 Benefit plan obligations 2,129 2,060 Other 1,743 1,523 Total $ 17,069 $ 17,824</t>
  </si>
  <si>
    <t>Segment Disclosures (Tables)</t>
  </si>
  <si>
    <t>Summary of Operating Performance of Reportable Segments</t>
  </si>
  <si>
    <t>The following summarizes the operating performance of our reportable segments (in thousands): System One In-Center Other Services Intersegment Elimination Total Three Months Ended September 30, 2018 Revenues from external customers $ 84,223 $ 15,943 $ 2,503 $ 5,453 $ — $ 108,122 Intersegment revenues 1,122 — — — (1,122 ) — Revenues 85,345 15,943 2,503 5,453 (1,122 ) 108,122 Segment profit (loss) 23,526 2,036 (19,065 ) (5,270 ) 35 1,262 Depreciation and amortization 5,904 454 1,069 1,303 (46 ) 8,684 Three Months Ended September 30, 2017 Revenues from external customers $ 73,479 $ 15,465 $ 3,392 $ 4,959 $ — $ 97,295 Intersegment revenues 1,197 — — — (1,197 ) — Revenues 74,676 15,465 3,392 4,959 (1,197 ) 97,295 Segment profit (loss) 18,799 2,131 (23,602 ) (5,626 ) 15 (8,283 ) Depreciation and amortization 5,539 564 1,088 1,318 (26 ) 8,483 Nine Months Ended September 30, 2018 Revenues from external customers $ 248,800 $ 49,689 $ 7,845 $ 16,056 $ — $ 322,390 Intersegment revenues 3,512 — — — (3,512 ) — Revenues 252,312 49,689 7,845 16,056 (3,512 ) 322,390 Segment profit (loss) 68,011 6,771 (59,148 ) (16,696 ) 105 (957 ) Depreciation and amortization 17,168 1,405 3,230 3,965 (138 ) 25,630 Nine Months Ended September 30, 2017 Revenues from external customers $ 220,950 $ 45,397 $ 9,127 $ 14,866 $ — $ 290,340 Intersegment revenues 3,845 — — — (3,845 ) — Revenues 224,795 45,397 9,127 14,866 (3,845 ) 290,340 Segment profit (loss) 60,021 6,152 (60,445 ) (17,724 ) (24 ) (12,020 ) Depreciation and amortization 16,601 1,633 3,252 3,888 (53 ) 25,321</t>
  </si>
  <si>
    <t>Summary of Customers Who Individually Make Up Greater than 10% of Total Revenues</t>
  </si>
  <si>
    <t>The following table summarizes the number of customers who individually make up greater than ten percent of total revenues: Three Months Ended September 30, Nine Months Ended September 30, 2018 2017 2018 2017 DaVita 19 % 20 % 19 % 20 % Fresenius 21 % 20 % 20 % 19 %</t>
  </si>
  <si>
    <t>Stock-Based Compensation (Tables)</t>
  </si>
  <si>
    <t>Summary of Stock-Based Compensation Expense in Consolidated Statements of Comprehensive Loss</t>
  </si>
  <si>
    <t>The following table presents stock-based compensation expense included in our condensed consolidated statements of comprehensive income (loss) (in thousands): Three Months Ended September 30, Nine Months Ended September 30, 2018 2017 2018 2017 Cost of revenues $ 214 $ 335 $ 685 $ 902 Selling and marketing 738 1,054 2,314 3,047 Research and development 311 437 1,004 1,154 General and administrative 821 1,534 3,058 3,581 Total $ 2,084 $ 3,360 $ 7,061 $ 8,684</t>
  </si>
  <si>
    <t>Noncontrolling Interest (Tables)</t>
  </si>
  <si>
    <t>Schedule of Changes in Noncontrolling Interest</t>
  </si>
  <si>
    <t>The following table sets forth the changes in noncontrolling interest not subject to put provisions for the three and nine months ended September 30, 2018 and 2017 (in thousands): Three Months Ended September 30, Nine Months Ended September 30, 2018 2017 2018 2017 Balance at beginning of period $ 641 $ (145 ) $ (12 ) $ 625 Adjustment due to adoption of ASC 606 — — 542 — Accretion to redemption value of noncontrolling interests 68 481 68 481 Reclassification of noncontrolling interest subject to put provision — (744 ) — (744 ) Net loss attributable to noncontrolling interest in consolidated subsidiary 3 (376 ) 114 (1,146 ) Balance at end of period $ 712 $ (784 ) $ 712 $ (784 )</t>
  </si>
  <si>
    <t>Derivative Instruments and Hedging (Tables)</t>
  </si>
  <si>
    <t>Effect of Contracts Designated as Cash Flow Hedges on Consolidated Financial Statements</t>
  </si>
  <si>
    <t>The following table presents the effect of these contracts designated as cash flow hedges on our condensed consolidated financial statements (in thousands): Gain (Loss) Recognized in OCI (Effective Portion) Gain (Loss) Reclassified from OCI into Income (Effective Portion) Classification within the Condensed Consolidated Statement of Comprehensive Income (Loss) Three Months Ended September 30, 2018 Foreign exchange forward contracts $ 84 $ (240 ) Cost of revenues Nine Months Ended September 30, 2018 Foreign exchange forward contracts $ 903 $ 735 Cost of revenues Three Months Ended September 30, 2017 Foreign exchange forward contracts $ 116 $ 733 Cost of revenues Nine Months Ended September 30, 2017 Foreign exchange forward contracts $ 4,211 $ 254 Cost of revenues</t>
  </si>
  <si>
    <t>Accumulated Other Comprehensive (Loss) Income (Tables)</t>
  </si>
  <si>
    <t>Summary of Additional Information on Accumulated Other Comprehensive (Loss) Income</t>
  </si>
  <si>
    <t>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7 $ (1,284 ) $ (2,389 ) $ (3,673 ) Other comprehensive income (loss) before reclassifications, net of tax 903 (22 ) 881 Gain reclassified to earnings (1) (735 ) — (735 ) Total other comprehensive income (loss), net of tax 168 (22 ) 146 Balance, net of tax, as of September 30, 2018 $ (1,116 ) $ (2,411 ) $ (3,527 ) (1) Reclassifications of gains (losses) on derivative instruments are included in cost of revenues on the condensed consolidated statement of comprehensive income (loss). See Note 15 , Derivative Instruments and Hedging for further information. (2) Other includes cumulative translation adjustments and, to a lesser extent, pension benefits.</t>
  </si>
  <si>
    <t>Fair Value Measurements (Tables)</t>
  </si>
  <si>
    <t>Schedule of Assets and Liabilities Measured at Fair Value on Recurring Basis</t>
  </si>
  <si>
    <t>The following tables present assets and liabilities measured at fair value on a recurring basis and their level within the value hierarchy (in thousands): September 30, 2018 Quoted Prices in Active Markets for Identical Assets (Level 1) Significant Other Observable Inputs (Level 2) Significant Unobservable Inputs (Level 3) Total Fair Value Assets Money market funds (1) $ 35,397 $ — $ — $ 35,397 Foreign exchange forward contracts (2) — 732 — 732 Liabilities Foreign exchange forward contracts (2) $ — $ 407 $ — $ 407 December 31, 2017 Quoted Prices in Active Markets for Identical Assets Significant Other Observable Inputs Significant Unobservable Inputs Total Fair Value Assets Money market funds (1) $ 35,020 $ — $ — $ 35,020 Foreign exchange forward contracts (2) — 690 — 690 Liabilities Foreign exchange forward contracts (2) $ — $ 661 $ — $ 661 (1) Money market funds are included within cash and cash equivalents. (2) Foreign exchange forward contracts are included within prepaid expenses and other current assets or accrued expenses depending on the gain (loss) position.</t>
  </si>
  <si>
    <t>Supplemental Cash Flow Information (Tables)</t>
  </si>
  <si>
    <t>Summary of Supplemental Cash Flow Information</t>
  </si>
  <si>
    <t>The following additional information is provided with respect to the condensed consolidated statements of cash flows (in thousands): Nine Months Ended September 30, 2018 2017 Noncash Investing and Financing Activities: Transfers from inventory to field equipment $ 15,649 $ 13,709 Transfers from field equipment to deferred cost of revenues 11,875 7,570 Market value of shares received in payment for exercise of stock options 887 2,771 PP&amp;E financed by construction liability 95 109</t>
  </si>
  <si>
    <t>Nature of Operations, Proposed Merger, Basis of Presentation and Principles of Consolidation (Details) $ / shares in Units, $ in Millions</t>
  </si>
  <si>
    <t>Oct. 27, 2017USD ($)</t>
  </si>
  <si>
    <t>Oct. 18, 2017</t>
  </si>
  <si>
    <t>Sep. 30, 2018country</t>
  </si>
  <si>
    <t>Aug. 07, 2017$ / shares</t>
  </si>
  <si>
    <t>Number of countries in which entity operates | country</t>
  </si>
  <si>
    <t>Fresenius Medical Care Holdings, Inc.</t>
  </si>
  <si>
    <t>Business Acquisition [Line Items]</t>
  </si>
  <si>
    <t>Share price (in dollars per share) | $ / shares</t>
  </si>
  <si>
    <t>Business combination, waiting period, extension term</t>
  </si>
  <si>
    <t>30 days</t>
  </si>
  <si>
    <t>Termination of merger agreement, fee paid to acquiree</t>
  </si>
  <si>
    <t>Termination of merger agreement, fee paid to acquirer</t>
  </si>
  <si>
    <t>Termination of merger agreement, period to publicly withdraw from the agreement before termination</t>
  </si>
  <si>
    <t>10 days</t>
  </si>
  <si>
    <t>Termination of merger agreement, period to not enter into alternative acquisition after termination</t>
  </si>
  <si>
    <t>12 months</t>
  </si>
  <si>
    <t>Summary of Significant Accounting Policies - Additional Information (Details) - USD ($) $ in Thousands</t>
  </si>
  <si>
    <t>Jun. 30, 2018</t>
  </si>
  <si>
    <t>Accounting Policies [Line Items]</t>
  </si>
  <si>
    <t>System One</t>
  </si>
  <si>
    <t>Services</t>
  </si>
  <si>
    <t>Asset impairment recognized</t>
  </si>
  <si>
    <t>Long-lived assets</t>
  </si>
  <si>
    <t>In-Center</t>
  </si>
  <si>
    <t>Minimum | System One</t>
  </si>
  <si>
    <t>Revenue, remaining performance obligation, expected timing of satisfaction, period</t>
  </si>
  <si>
    <t>5 years</t>
  </si>
  <si>
    <t>Maximum | System One</t>
  </si>
  <si>
    <t>7 years</t>
  </si>
  <si>
    <t>Fresenius Medical Care Holdings, Inc. | Customer Concentration Risk | Accounts Receivable</t>
  </si>
  <si>
    <t>Concentration Risk, Percentage</t>
  </si>
  <si>
    <t>39.50%</t>
  </si>
  <si>
    <t>Summary of Significant Accounting Policies - Schedule of Rollforward of Warranty Accrual (Details) $ in Thousands</t>
  </si>
  <si>
    <t>Sep. 30, 2018USD ($)</t>
  </si>
  <si>
    <t>Movement in Standard and Extended Product Warranty Accrual, Increase (Decrease) [Roll Forward]</t>
  </si>
  <si>
    <t>Balance at beginning of period</t>
  </si>
  <si>
    <t>Provision</t>
  </si>
  <si>
    <t>Usage</t>
  </si>
  <si>
    <t>Balance at end of period</t>
  </si>
  <si>
    <t>Summary of Significant Accounting Policies - Cummulative Effect Balance Sheet (Details) - USD ($) $ in Thousands</t>
  </si>
  <si>
    <t>Jan. 01, 2018</t>
  </si>
  <si>
    <t>Jun. 30, 2017</t>
  </si>
  <si>
    <t>Dec. 31, 2016</t>
  </si>
  <si>
    <t>Revenue, Initial Application Period Cumulative Effect Transition [Line Items]</t>
  </si>
  <si>
    <t>Calculated under Revenue Guidance in Effect before Topic 606</t>
  </si>
  <si>
    <t>Accounting Standards Update 2014-09 | Difference between Revenue Guidance in Effect before and after Topic 606</t>
  </si>
  <si>
    <t>Summary of Significant Accounting Policies - Comprehensive Loss (Details) - USD ($) $ in Thousands</t>
  </si>
  <si>
    <t>Difference between Revenue Guidance in Effect before and after Topic 606 | Accounting Standards Update 2014-09</t>
  </si>
  <si>
    <t>Summary of Significant Accounting Policies - Balance Sheet (Details) - USD ($) $ in Thousands</t>
  </si>
  <si>
    <t>Revenues (Details) - USD ($)</t>
  </si>
  <si>
    <t>Disaggregation of Revenue [Line Items]</t>
  </si>
  <si>
    <t>Capitalized commission fees, period</t>
  </si>
  <si>
    <t>21 months</t>
  </si>
  <si>
    <t>Impairment losses, capitalized commissions</t>
  </si>
  <si>
    <t>System One | Home</t>
  </si>
  <si>
    <t>System One | Critical Care</t>
  </si>
  <si>
    <t>Other | Products</t>
  </si>
  <si>
    <t>Other | Services</t>
  </si>
  <si>
    <t>Intersegment Elimination</t>
  </si>
  <si>
    <t>Prepaid Expenses and Other Current Assets</t>
  </si>
  <si>
    <t>Capitalized commission fees</t>
  </si>
  <si>
    <t>Amortization expense, capitalized commissions</t>
  </si>
  <si>
    <t>Inventory - Components of Inventory (Details) - USD ($) $ in Thousands</t>
  </si>
  <si>
    <t>Purchased components</t>
  </si>
  <si>
    <t>Work in process</t>
  </si>
  <si>
    <t>Finished goods</t>
  </si>
  <si>
    <t>Total</t>
  </si>
  <si>
    <t>Property and Equipment, Field Equipment and Deferred Cost of Revenues - Additional Information (Details) - USD ($) $ in Millions</t>
  </si>
  <si>
    <t>Property, Plant and Equipment [Line Items]</t>
  </si>
  <si>
    <t>Deferred costs, accumulated amortization</t>
  </si>
  <si>
    <t>Property And Equipment Excluding Field Equipment</t>
  </si>
  <si>
    <t>Accumulated depreciation</t>
  </si>
  <si>
    <t>Field Equipment</t>
  </si>
  <si>
    <t>Intangible Assets - Additional Information (Details) - USD ($) $ in Millions</t>
  </si>
  <si>
    <t>Accumulated amortization of intangible assets</t>
  </si>
  <si>
    <t>Net Income (Loss) per Share - Schedule of Anti-dilutive Net Loss Per Share (Details) - shares shares in Thousands</t>
  </si>
  <si>
    <t>Antidilutive Securities Excluded from Computation of Earnings Per Share [Line Items]</t>
  </si>
  <si>
    <t>Potential common stock equivalents excluded from computation of earnings per share (in shares)</t>
  </si>
  <si>
    <t>Options to purchase common stock</t>
  </si>
  <si>
    <t>Unvested restricted stock</t>
  </si>
  <si>
    <t>Accrued Expenses, Other Current Liabilities and Other Long-Term Liabilities - Components of Accrued Expenses (Details) - USD ($) $ in Thousands</t>
  </si>
  <si>
    <t>Payroll, compensation and related benefits</t>
  </si>
  <si>
    <t>Distribution expenses</t>
  </si>
  <si>
    <t>Accrued Expenses, Other Current Liabilities and Other Long-Term Liabilities - Components of Other Current Liabilities (Details) - USD ($) $ in Thousands</t>
  </si>
  <si>
    <t>Capital lease obligations</t>
  </si>
  <si>
    <t>Deferred revenue, current portion</t>
  </si>
  <si>
    <t>Accrued Expenses, Other Current Liabilities and Other Long-Term Liabilities - Components of Other Long-term Liabilities (Details) - USD ($) $ in Thousands</t>
  </si>
  <si>
    <t>Lease incentive obligations</t>
  </si>
  <si>
    <t>Benefit plan obligations</t>
  </si>
  <si>
    <t>Segment Disclosures - Additional Information (Details)</t>
  </si>
  <si>
    <t>Sep. 30, 2018segment</t>
  </si>
  <si>
    <t>Number of reporting segments</t>
  </si>
  <si>
    <t>Segment Disclosures - Summary of Operating Performance of Reportable Segments (Details) - USD ($) $ in Thousands</t>
  </si>
  <si>
    <t>Segment Reporting Information [Line Items]</t>
  </si>
  <si>
    <t>Segment profit (loss)</t>
  </si>
  <si>
    <t>Operating Segments | System One</t>
  </si>
  <si>
    <t>Operating Segments | In-Center</t>
  </si>
  <si>
    <t>Operating Segments | Services</t>
  </si>
  <si>
    <t>Intersegment Elimination | System One</t>
  </si>
  <si>
    <t>Segment Disclosures - Summary of Customers Who Individually Make Up Greater than 10% of Total Revenues (Details) - Sales Revenue, Net - Customer Concentration Risk</t>
  </si>
  <si>
    <t>DaVita</t>
  </si>
  <si>
    <t>Revenue, Major Customer [Line Items]</t>
  </si>
  <si>
    <t>Percentage of revenues</t>
  </si>
  <si>
    <t>19.00%</t>
  </si>
  <si>
    <t>20.00%</t>
  </si>
  <si>
    <t>Fresenius</t>
  </si>
  <si>
    <t>21.00%</t>
  </si>
  <si>
    <t>Income Taxes - Additional Information (Details) - USD ($)</t>
  </si>
  <si>
    <t>Income Tax Contingency [Line Items]</t>
  </si>
  <si>
    <t>Benefit from income taxes</t>
  </si>
  <si>
    <t>Allocation adjustments, amount</t>
  </si>
  <si>
    <t>Liability for unrecognized tax benefits</t>
  </si>
  <si>
    <t>Interest and penalties accrued</t>
  </si>
  <si>
    <t>Interest and penalties accrued during period</t>
  </si>
  <si>
    <t>Maximum</t>
  </si>
  <si>
    <t>Stock-Based Compensation - Summary of Stock-Based Compensation Expense in Consolidated Statements of Comprehensive Loss (Details) - USD ($) $ in Thousands</t>
  </si>
  <si>
    <t>Share-based Compensation Arrangement by Share-based Payment Award, Compensation Cost [Line Items]</t>
  </si>
  <si>
    <t>Total stock-based compensation expense</t>
  </si>
  <si>
    <t>Stock-Based Compensation - Additional Information (Details) - $ / shares</t>
  </si>
  <si>
    <t>Share-based Compensation Arrangement by Share-based Payment Award [Line Items]</t>
  </si>
  <si>
    <t>Options, grants in period (in shares)</t>
  </si>
  <si>
    <t>Weighted-average fair value of options granted (in dollars per share)</t>
  </si>
  <si>
    <t>Options to purchase common stock | Minimum</t>
  </si>
  <si>
    <t>Vesting period</t>
  </si>
  <si>
    <t>1 year</t>
  </si>
  <si>
    <t>Options to purchase common stock | Maximum</t>
  </si>
  <si>
    <t>4 years</t>
  </si>
  <si>
    <t>Weighted-average grant date fair value (in dollars per share)</t>
  </si>
  <si>
    <t>Unvested restricted stock | Minimum</t>
  </si>
  <si>
    <t>3 years</t>
  </si>
  <si>
    <t>Unvested restricted stock | Maximum</t>
  </si>
  <si>
    <t>Stockholders' Equity - Additional Information (Details) - shares</t>
  </si>
  <si>
    <t>Shares delivered or surrendered in payment for the exercise of stock options (in shares)</t>
  </si>
  <si>
    <t>Noncontrolling Interest - Additional Information (Details) $ in Thousands</t>
  </si>
  <si>
    <t>Sep. 30, 2018USD ($)entity</t>
  </si>
  <si>
    <t>Jan. 01, 2018USD ($)</t>
  </si>
  <si>
    <t>Dec. 31, 2017USD ($)</t>
  </si>
  <si>
    <t>Number of VIEs | entity</t>
  </si>
  <si>
    <t>Total assets of variable interest entities</t>
  </si>
  <si>
    <t>Total liabilities and noncontrolling interest of variable interest entities</t>
  </si>
  <si>
    <t>Noncontrolling Interest - Schedule of Changes in Noncontrolling Interest (Details) - USD ($) $ in Thousands</t>
  </si>
  <si>
    <t>Stockholders' Equity Attributable to Noncontrolling Interest [Roll Forward]</t>
  </si>
  <si>
    <t>Adjustment due to adoption of ASC 606</t>
  </si>
  <si>
    <t>Accretion to redemption value of noncontrolling interests</t>
  </si>
  <si>
    <t>Reclassification of noncontrolling interest subject to put provision</t>
  </si>
  <si>
    <t>Net loss attributable to noncontrolling interest in consolidated subsidiary</t>
  </si>
  <si>
    <t>Derivative Instruments and Hedging - Additional Information (Details) - USD ($)</t>
  </si>
  <si>
    <t>Hedging Transactions And Derivative Financial Instruments [Line Items]</t>
  </si>
  <si>
    <t>Period of cash flow hedges (up to)</t>
  </si>
  <si>
    <t>Gain (loss) on ineffectiveness in earnings</t>
  </si>
  <si>
    <t>Foreign exchange forward contracts | Cash Flow Hedges</t>
  </si>
  <si>
    <t>Notional amount of outstanding contracts</t>
  </si>
  <si>
    <t>Fair value of outstanding contracts assets</t>
  </si>
  <si>
    <t>Derivative Instruments and Hedging - Effect of Contracts Designated as Cash Flow Hedges on Consolidated Financial Statements (Details) - Foreign exchange forward contracts - Cost of revenues - Cash Flow Hedges - USD ($) $ in Thousands</t>
  </si>
  <si>
    <t>Derivative Instruments, Gain (Loss) [Line Items]</t>
  </si>
  <si>
    <t>Gain (Loss) Recognized in OCI (Effective Portion)</t>
  </si>
  <si>
    <t>Gain (Loss) Reclassified from OCI into Income (Effective Portion)</t>
  </si>
  <si>
    <t>Accumulated Other Comprehensive (Loss) Income - Summary of Additional Information on Accumulated Other Comprehensive (Loss) Income (Details) - USD ($) $ in Thousands</t>
  </si>
  <si>
    <t>AOCI Including Portion Attributable to Noncontrolling Interest, Net of Tax [Roll Forward]</t>
  </si>
  <si>
    <t>Beginning balance, net of tax</t>
  </si>
  <si>
    <t>Ending balance, net of tax</t>
  </si>
  <si>
    <t>Unrealized gain (loss) on derivative instruments</t>
  </si>
  <si>
    <t>Other comprehensive income (loss) before reclassifications, net of tax</t>
  </si>
  <si>
    <t>Gain reclassified to earnings</t>
  </si>
  <si>
    <t>Fair Value Measurements - Schedule of Assets and Liabilities Measured at Fair Value on Recurring Basis (Details) - Fair Value Measurements, Recurring Basis - USD ($) $ in Thousands</t>
  </si>
  <si>
    <t>Foreign exchange forward contracts</t>
  </si>
  <si>
    <t>Assets</t>
  </si>
  <si>
    <t>Liabilities</t>
  </si>
  <si>
    <t>Money market funds</t>
  </si>
  <si>
    <t>Quoted Prices in Active Markets for Identical Assets (Level 1) | Foreign exchange forward contracts</t>
  </si>
  <si>
    <t>Quoted Prices in Active Markets for Identical Assets (Level 1) | Money market funds</t>
  </si>
  <si>
    <t>Significant Other Observable Inputs (Level 2) | Foreign exchange forward contracts</t>
  </si>
  <si>
    <t>Significant Other Observable Inputs (Level 2) | Money market funds</t>
  </si>
  <si>
    <t>Significant Unobservable Inputs (Level 3) | Foreign exchange forward contracts</t>
  </si>
  <si>
    <t>Significant Unobservable Inputs (Level 3) | Money market funds</t>
  </si>
  <si>
    <t>Fair Value Measurements Additional Details (Details) - USD ($) $ in Millions</t>
  </si>
  <si>
    <t>Investment not readily marketable, fair value</t>
  </si>
  <si>
    <t>Supplemental Cash Flow Information - Summary of Supplemental Cash Flow Information (Details) - USD ($) $ in Thousands</t>
  </si>
  <si>
    <t>Noncash Investing and Financing Activities:</t>
  </si>
  <si>
    <t>Transfers from inventory to field equipment</t>
  </si>
  <si>
    <t>Transfers from field equipment to deferred cost of revenues</t>
  </si>
  <si>
    <t>Market value of shares received in payment for exercise of stock options</t>
  </si>
  <si>
    <t>PP&amp;E financed by construction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3170</v>
      </c>
    </row>
    <row r="12" spans="1:3">
      <c r="A12" s="4" t="s">
        <v>19</v>
      </c>
      <c r="B12" s="4" t="s">
        <v>20</v>
      </c>
    </row>
    <row r="13" spans="1:3">
      <c r="A13" s="4" t="s">
        <v>21</v>
      </c>
      <c r="B13" s="4" t="s">
        <v>22</v>
      </c>
    </row>
    <row r="14" spans="1:3">
      <c r="A14" s="4" t="s">
        <v>23</v>
      </c>
      <c r="C14" s="5" t="n">
        <v>66684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944</v>
      </c>
      <c r="C3" s="7" t="n">
        <v>64928</v>
      </c>
    </row>
    <row r="4" spans="1:3">
      <c r="A4" s="4" t="s">
        <v>28</v>
      </c>
      <c r="B4" s="5" t="n">
        <v>66127</v>
      </c>
      <c r="C4" s="5" t="n">
        <v>31625</v>
      </c>
    </row>
    <row r="5" spans="1:3">
      <c r="A5" s="4" t="s">
        <v>29</v>
      </c>
      <c r="B5" s="5" t="n">
        <v>53353</v>
      </c>
      <c r="C5" s="5" t="n">
        <v>49212</v>
      </c>
    </row>
    <row r="6" spans="1:3">
      <c r="A6" s="4" t="s">
        <v>30</v>
      </c>
      <c r="B6" s="5" t="n">
        <v>9819</v>
      </c>
      <c r="C6" s="5" t="n">
        <v>7609</v>
      </c>
    </row>
    <row r="7" spans="1:3">
      <c r="A7" s="4" t="s">
        <v>31</v>
      </c>
      <c r="B7" s="5" t="n">
        <v>211243</v>
      </c>
      <c r="C7" s="5" t="n">
        <v>153374</v>
      </c>
    </row>
    <row r="8" spans="1:3">
      <c r="A8" s="4" t="s">
        <v>32</v>
      </c>
      <c r="B8" s="5" t="n">
        <v>55106</v>
      </c>
      <c r="C8" s="5" t="n">
        <v>60262</v>
      </c>
    </row>
    <row r="9" spans="1:3">
      <c r="A9" s="4" t="s">
        <v>33</v>
      </c>
      <c r="B9" s="5" t="n">
        <v>22925</v>
      </c>
      <c r="C9" s="5" t="n">
        <v>24264</v>
      </c>
    </row>
    <row r="10" spans="1:3">
      <c r="A10" s="4" t="s">
        <v>34</v>
      </c>
      <c r="B10" s="5" t="n">
        <v>33012</v>
      </c>
      <c r="C10" s="5" t="n">
        <v>31410</v>
      </c>
    </row>
    <row r="11" spans="1:3">
      <c r="A11" s="4" t="s">
        <v>35</v>
      </c>
      <c r="B11" s="5" t="n">
        <v>6131</v>
      </c>
      <c r="C11" s="5" t="n">
        <v>7660</v>
      </c>
    </row>
    <row r="12" spans="1:3">
      <c r="A12" s="4" t="s">
        <v>36</v>
      </c>
      <c r="B12" s="5" t="n">
        <v>42748</v>
      </c>
      <c r="C12" s="5" t="n">
        <v>42748</v>
      </c>
    </row>
    <row r="13" spans="1:3">
      <c r="A13" s="4" t="s">
        <v>37</v>
      </c>
      <c r="B13" s="5" t="n">
        <v>6284</v>
      </c>
      <c r="C13" s="5" t="n">
        <v>5911</v>
      </c>
    </row>
    <row r="14" spans="1:3">
      <c r="A14" s="4" t="s">
        <v>38</v>
      </c>
      <c r="B14" s="5" t="n">
        <v>377449</v>
      </c>
      <c r="C14" s="5" t="n">
        <v>325629</v>
      </c>
    </row>
    <row r="15" spans="1:3">
      <c r="A15" s="3" t="s">
        <v>39</v>
      </c>
    </row>
    <row r="16" spans="1:3">
      <c r="A16" s="4" t="s">
        <v>40</v>
      </c>
      <c r="B16" s="5" t="n">
        <v>19811</v>
      </c>
      <c r="C16" s="5" t="n">
        <v>14785</v>
      </c>
    </row>
    <row r="17" spans="1:3">
      <c r="A17" s="4" t="s">
        <v>41</v>
      </c>
      <c r="B17" s="5" t="n">
        <v>34854</v>
      </c>
      <c r="C17" s="5" t="n">
        <v>27985</v>
      </c>
    </row>
    <row r="18" spans="1:3">
      <c r="A18" s="4" t="s">
        <v>42</v>
      </c>
      <c r="B18" s="5" t="n">
        <v>101</v>
      </c>
      <c r="C18" s="5" t="n">
        <v>101</v>
      </c>
    </row>
    <row r="19" spans="1:3">
      <c r="A19" s="4" t="s">
        <v>43</v>
      </c>
      <c r="B19" s="5" t="n">
        <v>3989</v>
      </c>
      <c r="C19" s="5" t="n">
        <v>4559</v>
      </c>
    </row>
    <row r="20" spans="1:3">
      <c r="A20" s="4" t="s">
        <v>44</v>
      </c>
      <c r="B20" s="5" t="n">
        <v>58755</v>
      </c>
      <c r="C20" s="5" t="n">
        <v>47430</v>
      </c>
    </row>
    <row r="21" spans="1:3">
      <c r="A21" s="4" t="s">
        <v>45</v>
      </c>
      <c r="B21" s="5" t="n">
        <v>75568</v>
      </c>
      <c r="C21" s="5" t="n">
        <v>46874</v>
      </c>
    </row>
    <row r="22" spans="1:3">
      <c r="A22" s="4" t="s">
        <v>46</v>
      </c>
      <c r="B22" s="5" t="n">
        <v>444</v>
      </c>
      <c r="C22" s="5" t="n">
        <v>520</v>
      </c>
    </row>
    <row r="23" spans="1:3">
      <c r="A23" s="4" t="s">
        <v>47</v>
      </c>
      <c r="B23" s="5" t="n">
        <v>17069</v>
      </c>
      <c r="C23" s="5" t="n">
        <v>17824</v>
      </c>
    </row>
    <row r="24" spans="1:3">
      <c r="A24" s="4" t="s">
        <v>48</v>
      </c>
      <c r="B24" s="5" t="n">
        <v>151836</v>
      </c>
      <c r="C24" s="5" t="n">
        <v>112648</v>
      </c>
    </row>
    <row r="25" spans="1:3">
      <c r="A25" s="4" t="s">
        <v>49</v>
      </c>
      <c r="B25" s="4" t="s">
        <v>50</v>
      </c>
      <c r="C25" s="4" t="s">
        <v>50</v>
      </c>
    </row>
    <row r="26" spans="1:3">
      <c r="A26" s="4" t="s">
        <v>51</v>
      </c>
      <c r="B26" s="5" t="n">
        <v>-291</v>
      </c>
      <c r="C26" s="5" t="n">
        <v>-165</v>
      </c>
    </row>
    <row r="27" spans="1:3">
      <c r="A27" s="3" t="s">
        <v>52</v>
      </c>
    </row>
    <row r="28" spans="1:3">
      <c r="A28" s="4" t="s">
        <v>53</v>
      </c>
      <c r="B28" s="5" t="n">
        <v>0</v>
      </c>
      <c r="C28" s="5" t="n">
        <v>0</v>
      </c>
    </row>
    <row r="29" spans="1:3">
      <c r="A29" s="4" t="s">
        <v>54</v>
      </c>
      <c r="B29" s="5" t="n">
        <v>68</v>
      </c>
      <c r="C29" s="5" t="n">
        <v>67</v>
      </c>
    </row>
    <row r="30" spans="1:3">
      <c r="A30" s="4" t="s">
        <v>55</v>
      </c>
      <c r="B30" s="5" t="n">
        <v>667620</v>
      </c>
      <c r="C30" s="5" t="n">
        <v>657640</v>
      </c>
    </row>
    <row r="31" spans="1:3">
      <c r="A31" s="4" t="s">
        <v>56</v>
      </c>
      <c r="B31" s="5" t="n">
        <v>-418799</v>
      </c>
      <c r="C31" s="5" t="n">
        <v>-421593</v>
      </c>
    </row>
    <row r="32" spans="1:3">
      <c r="A32" s="4" t="s">
        <v>57</v>
      </c>
      <c r="B32" s="5" t="n">
        <v>-3527</v>
      </c>
      <c r="C32" s="5" t="n">
        <v>-3673</v>
      </c>
    </row>
    <row r="33" spans="1:3">
      <c r="A33" s="4" t="s">
        <v>58</v>
      </c>
      <c r="B33" s="5" t="n">
        <v>-20170</v>
      </c>
      <c r="C33" s="5" t="n">
        <v>-19283</v>
      </c>
    </row>
    <row r="34" spans="1:3">
      <c r="A34" s="4" t="s">
        <v>59</v>
      </c>
      <c r="B34" s="5" t="n">
        <v>225192</v>
      </c>
      <c r="C34" s="5" t="n">
        <v>213158</v>
      </c>
    </row>
    <row r="35" spans="1:3">
      <c r="A35" s="4" t="s">
        <v>60</v>
      </c>
      <c r="B35" s="5" t="n">
        <v>712</v>
      </c>
      <c r="C35" s="5" t="n">
        <v>-12</v>
      </c>
    </row>
    <row r="36" spans="1:3">
      <c r="A36" s="4" t="s">
        <v>61</v>
      </c>
      <c r="B36" s="5" t="n">
        <v>225904</v>
      </c>
      <c r="C36" s="5" t="n">
        <v>213146</v>
      </c>
    </row>
    <row r="37" spans="1:3">
      <c r="A37" s="4" t="s">
        <v>62</v>
      </c>
      <c r="B37" s="7" t="n">
        <v>377449</v>
      </c>
      <c r="C37" s="7" t="n">
        <v>325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36</v>
      </c>
      <c r="B11" s="4" t="s">
        <v>205</v>
      </c>
    </row>
    <row r="12" spans="1:2">
      <c r="A12" s="4" t="s">
        <v>206</v>
      </c>
      <c r="B12" s="4" t="s">
        <v>207</v>
      </c>
    </row>
    <row r="13" spans="1:2">
      <c r="A13" s="4" t="s">
        <v>208</v>
      </c>
      <c r="B13" s="4" t="s">
        <v>209</v>
      </c>
    </row>
    <row r="14" spans="1:2">
      <c r="A14" s="4" t="s">
        <v>210</v>
      </c>
      <c r="B14" s="4" t="s">
        <v>211</v>
      </c>
    </row>
    <row r="15" spans="1:2">
      <c r="A15" s="4" t="s">
        <v>184</v>
      </c>
      <c r="B1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3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4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v>
      </c>
      <c r="C8" s="5" t="n">
        <v>100000000</v>
      </c>
    </row>
    <row r="9" spans="1:3">
      <c r="A9" s="4" t="s">
        <v>71</v>
      </c>
      <c r="B9" s="5" t="n">
        <v>67756628</v>
      </c>
      <c r="C9" s="5" t="n">
        <v>67341819</v>
      </c>
    </row>
    <row r="10" spans="1:3">
      <c r="A10" s="4" t="s">
        <v>72</v>
      </c>
      <c r="B10" s="5" t="n">
        <v>1083103</v>
      </c>
      <c r="C10" s="5" t="n">
        <v>1046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4"/>
  </cols>
  <sheetData>
    <row r="1" spans="1:5">
      <c r="A1" s="1" t="s">
        <v>257</v>
      </c>
      <c r="B1" s="2" t="s">
        <v>258</v>
      </c>
      <c r="C1" s="2" t="s">
        <v>259</v>
      </c>
      <c r="D1" s="2" t="s">
        <v>260</v>
      </c>
      <c r="E1" s="2" t="s">
        <v>261</v>
      </c>
    </row>
    <row r="2" spans="1:5">
      <c r="A2" s="3" t="s">
        <v>139</v>
      </c>
    </row>
    <row r="3" spans="1:5">
      <c r="A3" s="4" t="s">
        <v>262</v>
      </c>
      <c r="D3" s="5" t="n">
        <v>21</v>
      </c>
    </row>
    <row r="4" spans="1:5">
      <c r="A4" s="4" t="s">
        <v>263</v>
      </c>
    </row>
    <row r="5" spans="1:5">
      <c r="A5" s="3" t="s">
        <v>264</v>
      </c>
    </row>
    <row r="6" spans="1:5">
      <c r="A6" s="4" t="s">
        <v>265</v>
      </c>
      <c r="E6" s="7" t="n">
        <v>30</v>
      </c>
    </row>
    <row r="7" spans="1:5">
      <c r="A7" s="4" t="s">
        <v>266</v>
      </c>
      <c r="C7" s="4" t="s">
        <v>267</v>
      </c>
    </row>
    <row r="8" spans="1:5">
      <c r="A8" s="4" t="s">
        <v>268</v>
      </c>
      <c r="B8" s="7" t="n">
        <v>100</v>
      </c>
    </row>
    <row r="9" spans="1:5">
      <c r="A9" s="4" t="s">
        <v>269</v>
      </c>
      <c r="B9" s="7" t="n">
        <v>60</v>
      </c>
    </row>
    <row r="10" spans="1:5">
      <c r="A10" s="4" t="s">
        <v>270</v>
      </c>
      <c r="B10" s="4" t="s">
        <v>271</v>
      </c>
    </row>
    <row r="11" spans="1:5">
      <c r="A11" s="4" t="s">
        <v>272</v>
      </c>
      <c r="B11" s="4" t="s">
        <v>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4</v>
      </c>
      <c r="B1" s="2" t="s">
        <v>74</v>
      </c>
      <c r="C1" s="2" t="s">
        <v>1</v>
      </c>
    </row>
    <row r="2" spans="1:4">
      <c r="B2" s="2" t="s">
        <v>275</v>
      </c>
      <c r="C2" s="2" t="s">
        <v>2</v>
      </c>
      <c r="D2" s="2" t="s">
        <v>25</v>
      </c>
    </row>
    <row r="3" spans="1:4">
      <c r="A3" s="3" t="s">
        <v>276</v>
      </c>
    </row>
    <row r="4" spans="1:4">
      <c r="A4" s="4" t="s">
        <v>36</v>
      </c>
      <c r="C4" s="7" t="n">
        <v>42748</v>
      </c>
      <c r="D4" s="7" t="n">
        <v>42748</v>
      </c>
    </row>
    <row r="5" spans="1:4">
      <c r="A5" s="4" t="s">
        <v>277</v>
      </c>
    </row>
    <row r="6" spans="1:4">
      <c r="A6" s="3" t="s">
        <v>276</v>
      </c>
    </row>
    <row r="7" spans="1:4">
      <c r="A7" s="4" t="s">
        <v>36</v>
      </c>
      <c r="C7" s="5" t="n">
        <v>41100</v>
      </c>
    </row>
    <row r="8" spans="1:4">
      <c r="A8" s="4" t="s">
        <v>278</v>
      </c>
    </row>
    <row r="9" spans="1:4">
      <c r="A9" s="3" t="s">
        <v>276</v>
      </c>
    </row>
    <row r="10" spans="1:4">
      <c r="A10" s="4" t="s">
        <v>279</v>
      </c>
      <c r="B10" s="7" t="n">
        <v>100</v>
      </c>
    </row>
    <row r="11" spans="1:4">
      <c r="A11" s="4" t="s">
        <v>280</v>
      </c>
      <c r="C11" s="5" t="n">
        <v>11300</v>
      </c>
    </row>
    <row r="12" spans="1:4">
      <c r="A12" s="4" t="s">
        <v>36</v>
      </c>
      <c r="C12" s="5" t="n">
        <v>1100</v>
      </c>
    </row>
    <row r="13" spans="1:4">
      <c r="A13" s="4" t="s">
        <v>281</v>
      </c>
    </row>
    <row r="14" spans="1:4">
      <c r="A14" s="3" t="s">
        <v>276</v>
      </c>
    </row>
    <row r="15" spans="1:4">
      <c r="A15" s="4" t="s">
        <v>36</v>
      </c>
      <c r="C15" s="7" t="n">
        <v>500</v>
      </c>
    </row>
    <row r="16" spans="1:4">
      <c r="A16" s="4" t="s">
        <v>282</v>
      </c>
    </row>
    <row r="17" spans="1:4">
      <c r="A17" s="3" t="s">
        <v>276</v>
      </c>
    </row>
    <row r="18" spans="1:4">
      <c r="A18" s="4" t="s">
        <v>283</v>
      </c>
      <c r="C18" s="4" t="s">
        <v>284</v>
      </c>
    </row>
    <row r="19" spans="1:4">
      <c r="A19" s="4" t="s">
        <v>285</v>
      </c>
    </row>
    <row r="20" spans="1:4">
      <c r="A20" s="3" t="s">
        <v>276</v>
      </c>
    </row>
    <row r="21" spans="1:4">
      <c r="A21" s="4" t="s">
        <v>283</v>
      </c>
      <c r="C21" s="4" t="s">
        <v>286</v>
      </c>
    </row>
    <row r="22" spans="1:4">
      <c r="A22" s="4" t="s">
        <v>287</v>
      </c>
    </row>
    <row r="23" spans="1:4">
      <c r="A23" s="3" t="s">
        <v>276</v>
      </c>
    </row>
    <row r="24" spans="1:4">
      <c r="A24" s="4" t="s">
        <v>288</v>
      </c>
      <c r="C2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293</v>
      </c>
    </row>
    <row r="5" spans="1:2">
      <c r="A5" s="4" t="s">
        <v>294</v>
      </c>
      <c r="B5" s="5" t="n">
        <v>588</v>
      </c>
    </row>
    <row r="6" spans="1:2">
      <c r="A6" s="4" t="s">
        <v>295</v>
      </c>
      <c r="B6" s="5" t="n">
        <v>-336</v>
      </c>
    </row>
    <row r="7" spans="1:2">
      <c r="A7" s="4" t="s">
        <v>296</v>
      </c>
      <c r="B7" s="7" t="n">
        <v>5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8122</v>
      </c>
      <c r="C4" s="7" t="n">
        <v>97295</v>
      </c>
      <c r="D4" s="7" t="n">
        <v>322390</v>
      </c>
      <c r="E4" s="7" t="n">
        <v>290340</v>
      </c>
    </row>
    <row r="5" spans="1:5">
      <c r="A5" s="4" t="s">
        <v>78</v>
      </c>
      <c r="B5" s="5" t="n">
        <v>61589</v>
      </c>
      <c r="C5" s="5" t="n">
        <v>56688</v>
      </c>
      <c r="D5" s="5" t="n">
        <v>183745</v>
      </c>
      <c r="E5" s="5" t="n">
        <v>167377</v>
      </c>
    </row>
    <row r="6" spans="1:5">
      <c r="A6" s="4" t="s">
        <v>79</v>
      </c>
      <c r="B6" s="5" t="n">
        <v>46533</v>
      </c>
      <c r="C6" s="5" t="n">
        <v>40607</v>
      </c>
      <c r="D6" s="5" t="n">
        <v>138645</v>
      </c>
      <c r="E6" s="5" t="n">
        <v>122963</v>
      </c>
    </row>
    <row r="7" spans="1:5">
      <c r="A7" s="3" t="s">
        <v>80</v>
      </c>
    </row>
    <row r="8" spans="1:5">
      <c r="A8" s="4" t="s">
        <v>81</v>
      </c>
      <c r="B8" s="5" t="n">
        <v>17549</v>
      </c>
      <c r="C8" s="5" t="n">
        <v>16984</v>
      </c>
      <c r="D8" s="5" t="n">
        <v>53735</v>
      </c>
      <c r="E8" s="5" t="n">
        <v>50595</v>
      </c>
    </row>
    <row r="9" spans="1:5">
      <c r="A9" s="4" t="s">
        <v>82</v>
      </c>
      <c r="B9" s="5" t="n">
        <v>9698</v>
      </c>
      <c r="C9" s="5" t="n">
        <v>11222</v>
      </c>
      <c r="D9" s="5" t="n">
        <v>29729</v>
      </c>
      <c r="E9" s="5" t="n">
        <v>29757</v>
      </c>
    </row>
    <row r="10" spans="1:5">
      <c r="A10" s="4" t="s">
        <v>83</v>
      </c>
      <c r="B10" s="5" t="n">
        <v>8636</v>
      </c>
      <c r="C10" s="5" t="n">
        <v>8065</v>
      </c>
      <c r="D10" s="5" t="n">
        <v>26539</v>
      </c>
      <c r="E10" s="5" t="n">
        <v>23394</v>
      </c>
    </row>
    <row r="11" spans="1:5">
      <c r="A11" s="4" t="s">
        <v>84</v>
      </c>
      <c r="B11" s="5" t="n">
        <v>9388</v>
      </c>
      <c r="C11" s="5" t="n">
        <v>12619</v>
      </c>
      <c r="D11" s="5" t="n">
        <v>29599</v>
      </c>
      <c r="E11" s="5" t="n">
        <v>31237</v>
      </c>
    </row>
    <row r="12" spans="1:5">
      <c r="A12" s="4" t="s">
        <v>85</v>
      </c>
      <c r="B12" s="5" t="n">
        <v>45271</v>
      </c>
      <c r="C12" s="5" t="n">
        <v>48890</v>
      </c>
      <c r="D12" s="5" t="n">
        <v>139602</v>
      </c>
      <c r="E12" s="5" t="n">
        <v>134983</v>
      </c>
    </row>
    <row r="13" spans="1:5">
      <c r="A13" s="4" t="s">
        <v>86</v>
      </c>
      <c r="B13" s="5" t="n">
        <v>1262</v>
      </c>
      <c r="C13" s="5" t="n">
        <v>-8283</v>
      </c>
      <c r="D13" s="5" t="n">
        <v>-957</v>
      </c>
      <c r="E13" s="5" t="n">
        <v>-12020</v>
      </c>
    </row>
    <row r="14" spans="1:5">
      <c r="A14" s="3" t="s">
        <v>87</v>
      </c>
    </row>
    <row r="15" spans="1:5">
      <c r="A15" s="4" t="s">
        <v>88</v>
      </c>
      <c r="B15" s="5" t="n">
        <v>-69</v>
      </c>
      <c r="C15" s="5" t="n">
        <v>-168</v>
      </c>
      <c r="D15" s="5" t="n">
        <v>-266</v>
      </c>
      <c r="E15" s="5" t="n">
        <v>-595</v>
      </c>
    </row>
    <row r="16" spans="1:5">
      <c r="A16" s="4" t="s">
        <v>89</v>
      </c>
      <c r="B16" s="5" t="n">
        <v>109</v>
      </c>
      <c r="C16" s="5" t="n">
        <v>26</v>
      </c>
      <c r="D16" s="5" t="n">
        <v>-858</v>
      </c>
      <c r="E16" s="5" t="n">
        <v>-565</v>
      </c>
    </row>
    <row r="17" spans="1:5">
      <c r="A17" s="4" t="s">
        <v>90</v>
      </c>
      <c r="B17" s="5" t="n">
        <v>40</v>
      </c>
      <c r="C17" s="5" t="n">
        <v>-142</v>
      </c>
      <c r="D17" s="5" t="n">
        <v>-1124</v>
      </c>
      <c r="E17" s="5" t="n">
        <v>-1160</v>
      </c>
    </row>
    <row r="18" spans="1:5">
      <c r="A18" s="4" t="s">
        <v>91</v>
      </c>
      <c r="B18" s="5" t="n">
        <v>1302</v>
      </c>
      <c r="C18" s="5" t="n">
        <v>-8425</v>
      </c>
      <c r="D18" s="5" t="n">
        <v>-2081</v>
      </c>
      <c r="E18" s="5" t="n">
        <v>-13180</v>
      </c>
    </row>
    <row r="19" spans="1:5">
      <c r="A19" s="4" t="s">
        <v>92</v>
      </c>
      <c r="B19" s="5" t="n">
        <v>512</v>
      </c>
      <c r="C19" s="5" t="n">
        <v>469</v>
      </c>
      <c r="D19" s="5" t="n">
        <v>1148</v>
      </c>
      <c r="E19" s="5" t="n">
        <v>-166</v>
      </c>
    </row>
    <row r="20" spans="1:5">
      <c r="A20" s="4" t="s">
        <v>93</v>
      </c>
      <c r="B20" s="5" t="n">
        <v>790</v>
      </c>
      <c r="C20" s="5" t="n">
        <v>-8894</v>
      </c>
      <c r="D20" s="5" t="n">
        <v>-3229</v>
      </c>
      <c r="E20" s="5" t="n">
        <v>-13014</v>
      </c>
    </row>
    <row r="21" spans="1:5">
      <c r="A21" s="4" t="s">
        <v>94</v>
      </c>
      <c r="B21" s="5" t="n">
        <v>-91</v>
      </c>
      <c r="C21" s="5" t="n">
        <v>-449</v>
      </c>
      <c r="D21" s="5" t="n">
        <v>-62</v>
      </c>
      <c r="E21" s="5" t="n">
        <v>-1291</v>
      </c>
    </row>
    <row r="22" spans="1:5">
      <c r="A22" s="4" t="s">
        <v>95</v>
      </c>
      <c r="B22" s="5" t="n">
        <v>881</v>
      </c>
      <c r="C22" s="5" t="n">
        <v>-8445</v>
      </c>
      <c r="D22" s="5" t="n">
        <v>-3167</v>
      </c>
      <c r="E22" s="5" t="n">
        <v>-11723</v>
      </c>
    </row>
    <row r="23" spans="1:5">
      <c r="A23" s="4" t="s">
        <v>96</v>
      </c>
      <c r="B23" s="5" t="n">
        <v>-68</v>
      </c>
      <c r="C23" s="5" t="n">
        <v>-481</v>
      </c>
      <c r="D23" s="5" t="n">
        <v>-68</v>
      </c>
      <c r="E23" s="5" t="n">
        <v>-481</v>
      </c>
    </row>
    <row r="24" spans="1:5">
      <c r="A24" s="4" t="s">
        <v>97</v>
      </c>
      <c r="B24" s="7" t="n">
        <v>813</v>
      </c>
      <c r="C24" s="7" t="n">
        <v>-8926</v>
      </c>
      <c r="D24" s="7" t="n">
        <v>-3235</v>
      </c>
      <c r="E24" s="7" t="n">
        <v>-12204</v>
      </c>
    </row>
    <row r="25" spans="1:5">
      <c r="A25" s="3" t="s">
        <v>98</v>
      </c>
    </row>
    <row r="26" spans="1:5">
      <c r="A26" s="4" t="s">
        <v>99</v>
      </c>
      <c r="B26" s="9" t="n">
        <v>0.01</v>
      </c>
      <c r="C26" s="9" t="n">
        <v>-0.14</v>
      </c>
      <c r="D26" s="9" t="n">
        <v>-0.05</v>
      </c>
      <c r="E26" s="9" t="n">
        <v>-0.19</v>
      </c>
    </row>
    <row r="27" spans="1:5">
      <c r="A27" s="4" t="s">
        <v>100</v>
      </c>
      <c r="B27" s="7" t="n">
        <v>0</v>
      </c>
      <c r="C27" s="7" t="n">
        <v>0</v>
      </c>
      <c r="D27" s="7" t="n">
        <v>0</v>
      </c>
      <c r="E27" s="7" t="n">
        <v>0</v>
      </c>
    </row>
    <row r="28" spans="1:5">
      <c r="A28" s="3" t="s">
        <v>101</v>
      </c>
    </row>
    <row r="29" spans="1:5">
      <c r="A29" s="4" t="s">
        <v>102</v>
      </c>
      <c r="B29" s="5" t="n">
        <v>66660</v>
      </c>
      <c r="C29" s="5" t="n">
        <v>66082</v>
      </c>
      <c r="D29" s="5" t="n">
        <v>66522</v>
      </c>
      <c r="E29" s="5" t="n">
        <v>65723</v>
      </c>
    </row>
    <row r="30" spans="1:5">
      <c r="A30" s="4" t="s">
        <v>103</v>
      </c>
      <c r="B30" s="5" t="n">
        <v>68009</v>
      </c>
      <c r="C30" s="5" t="n">
        <v>66082</v>
      </c>
      <c r="D30" s="5" t="n">
        <v>66522</v>
      </c>
      <c r="E30" s="5" t="n">
        <v>65723</v>
      </c>
    </row>
    <row r="31" spans="1:5">
      <c r="A31" s="3" t="s">
        <v>104</v>
      </c>
    </row>
    <row r="32" spans="1:5">
      <c r="A32" s="4" t="s">
        <v>105</v>
      </c>
      <c r="B32" s="7" t="n">
        <v>538</v>
      </c>
      <c r="C32" s="7" t="n">
        <v>-661</v>
      </c>
      <c r="D32" s="7" t="n">
        <v>177</v>
      </c>
      <c r="E32" s="7" t="n">
        <v>2376</v>
      </c>
    </row>
    <row r="33" spans="1:5">
      <c r="A33" s="4" t="s">
        <v>106</v>
      </c>
      <c r="B33" s="5" t="n">
        <v>513</v>
      </c>
      <c r="C33" s="5" t="n">
        <v>268</v>
      </c>
      <c r="D33" s="5" t="n">
        <v>-31</v>
      </c>
      <c r="E33" s="5" t="n">
        <v>1830</v>
      </c>
    </row>
    <row r="34" spans="1:5">
      <c r="A34" s="4" t="s">
        <v>107</v>
      </c>
      <c r="B34" s="5" t="n">
        <v>1051</v>
      </c>
      <c r="C34" s="5" t="n">
        <v>-393</v>
      </c>
      <c r="D34" s="5" t="n">
        <v>146</v>
      </c>
      <c r="E34" s="5" t="n">
        <v>4206</v>
      </c>
    </row>
    <row r="35" spans="1:5">
      <c r="A35" s="4" t="s">
        <v>108</v>
      </c>
      <c r="B35" s="5" t="n">
        <v>1841</v>
      </c>
      <c r="C35" s="5" t="n">
        <v>-9287</v>
      </c>
      <c r="D35" s="5" t="n">
        <v>-3083</v>
      </c>
      <c r="E35" s="5" t="n">
        <v>-8808</v>
      </c>
    </row>
    <row r="36" spans="1:5">
      <c r="A36" s="4" t="s">
        <v>109</v>
      </c>
      <c r="B36" s="5" t="n">
        <v>-91</v>
      </c>
      <c r="C36" s="5" t="n">
        <v>-449</v>
      </c>
      <c r="D36" s="5" t="n">
        <v>-62</v>
      </c>
      <c r="E36" s="5" t="n">
        <v>-1291</v>
      </c>
    </row>
    <row r="37" spans="1:5">
      <c r="A37" s="4" t="s">
        <v>110</v>
      </c>
      <c r="B37" s="7" t="n">
        <v>1932</v>
      </c>
      <c r="C37" s="7" t="n">
        <v>-8838</v>
      </c>
      <c r="D37" s="7" t="n">
        <v>-3021</v>
      </c>
      <c r="E37" s="7" t="n">
        <v>-7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7</v>
      </c>
      <c r="B1" s="2" t="s">
        <v>2</v>
      </c>
      <c r="C1" s="2" t="s">
        <v>275</v>
      </c>
      <c r="D1" s="2" t="s">
        <v>298</v>
      </c>
      <c r="E1" s="2" t="s">
        <v>25</v>
      </c>
      <c r="F1" s="2" t="s">
        <v>75</v>
      </c>
      <c r="G1" s="2" t="s">
        <v>299</v>
      </c>
      <c r="H1" s="2" t="s">
        <v>300</v>
      </c>
    </row>
    <row r="2" spans="1:8">
      <c r="A2" s="3" t="s">
        <v>301</v>
      </c>
    </row>
    <row r="3" spans="1:8">
      <c r="A3" s="4" t="s">
        <v>28</v>
      </c>
      <c r="B3" s="7" t="n">
        <v>66127</v>
      </c>
      <c r="D3" s="7" t="n">
        <v>36044</v>
      </c>
      <c r="E3" s="7" t="n">
        <v>31625</v>
      </c>
    </row>
    <row r="4" spans="1:8">
      <c r="A4" s="4" t="s">
        <v>30</v>
      </c>
      <c r="B4" s="5" t="n">
        <v>9819</v>
      </c>
      <c r="D4" s="5" t="n">
        <v>9504</v>
      </c>
      <c r="E4" s="5" t="n">
        <v>7609</v>
      </c>
    </row>
    <row r="5" spans="1:8">
      <c r="A5" s="4" t="s">
        <v>34</v>
      </c>
      <c r="B5" s="5" t="n">
        <v>33012</v>
      </c>
      <c r="D5" s="5" t="n">
        <v>31271</v>
      </c>
      <c r="E5" s="5" t="n">
        <v>31410</v>
      </c>
    </row>
    <row r="6" spans="1:8">
      <c r="A6" s="4" t="s">
        <v>37</v>
      </c>
      <c r="B6" s="5" t="n">
        <v>6284</v>
      </c>
      <c r="D6" s="5" t="n">
        <v>6290</v>
      </c>
      <c r="E6" s="5" t="n">
        <v>5911</v>
      </c>
    </row>
    <row r="7" spans="1:8">
      <c r="A7" s="4" t="s">
        <v>51</v>
      </c>
      <c r="B7" s="5" t="n">
        <v>-291</v>
      </c>
      <c r="D7" s="5" t="n">
        <v>-116</v>
      </c>
      <c r="E7" s="5" t="n">
        <v>-165</v>
      </c>
    </row>
    <row r="8" spans="1:8">
      <c r="A8" s="4" t="s">
        <v>56</v>
      </c>
      <c r="B8" s="5" t="n">
        <v>-418799</v>
      </c>
      <c r="D8" s="5" t="n">
        <v>-415632</v>
      </c>
      <c r="E8" s="5" t="n">
        <v>-421593</v>
      </c>
    </row>
    <row r="9" spans="1:8">
      <c r="A9" s="4" t="s">
        <v>60</v>
      </c>
      <c r="B9" s="5" t="n">
        <v>712</v>
      </c>
      <c r="C9" s="7" t="n">
        <v>641</v>
      </c>
      <c r="D9" s="5" t="n">
        <v>532</v>
      </c>
      <c r="E9" s="5" t="n">
        <v>-12</v>
      </c>
      <c r="F9" s="7" t="n">
        <v>-784</v>
      </c>
      <c r="G9" s="7" t="n">
        <v>-145</v>
      </c>
      <c r="H9" s="7" t="n">
        <v>625</v>
      </c>
    </row>
    <row r="10" spans="1:8">
      <c r="A10" s="4" t="s">
        <v>302</v>
      </c>
    </row>
    <row r="11" spans="1:8">
      <c r="A11" s="3" t="s">
        <v>301</v>
      </c>
    </row>
    <row r="12" spans="1:8">
      <c r="A12" s="4" t="s">
        <v>28</v>
      </c>
      <c r="B12" s="5" t="n">
        <v>63027</v>
      </c>
      <c r="E12" s="5" t="n">
        <v>31625</v>
      </c>
    </row>
    <row r="13" spans="1:8">
      <c r="A13" s="4" t="s">
        <v>30</v>
      </c>
      <c r="B13" s="5" t="n">
        <v>7708</v>
      </c>
      <c r="E13" s="5" t="n">
        <v>7609</v>
      </c>
    </row>
    <row r="14" spans="1:8">
      <c r="A14" s="4" t="s">
        <v>34</v>
      </c>
      <c r="B14" s="5" t="n">
        <v>33003</v>
      </c>
      <c r="E14" s="5" t="n">
        <v>31410</v>
      </c>
    </row>
    <row r="15" spans="1:8">
      <c r="A15" s="4" t="s">
        <v>37</v>
      </c>
      <c r="B15" s="5" t="n">
        <v>5886</v>
      </c>
    </row>
    <row r="16" spans="1:8">
      <c r="A16" s="4" t="s">
        <v>51</v>
      </c>
      <c r="B16" s="5" t="n">
        <v>-295</v>
      </c>
      <c r="E16" s="5" t="n">
        <v>-165</v>
      </c>
    </row>
    <row r="17" spans="1:8">
      <c r="A17" s="4" t="s">
        <v>56</v>
      </c>
      <c r="B17" s="5" t="n">
        <v>-424386</v>
      </c>
      <c r="E17" s="5" t="n">
        <v>-421593</v>
      </c>
    </row>
    <row r="18" spans="1:8">
      <c r="A18" s="4" t="s">
        <v>60</v>
      </c>
      <c r="B18" s="5" t="n">
        <v>688</v>
      </c>
      <c r="E18" s="7" t="n">
        <v>-12</v>
      </c>
    </row>
    <row r="19" spans="1:8">
      <c r="A19" s="4" t="s">
        <v>303</v>
      </c>
    </row>
    <row r="20" spans="1:8">
      <c r="A20" s="3" t="s">
        <v>301</v>
      </c>
    </row>
    <row r="21" spans="1:8">
      <c r="A21" s="4" t="s">
        <v>28</v>
      </c>
      <c r="B21" s="5" t="n">
        <v>3100</v>
      </c>
      <c r="D21" s="5" t="n">
        <v>4419</v>
      </c>
    </row>
    <row r="22" spans="1:8">
      <c r="A22" s="4" t="s">
        <v>30</v>
      </c>
      <c r="B22" s="5" t="n">
        <v>2111</v>
      </c>
      <c r="D22" s="5" t="n">
        <v>1895</v>
      </c>
    </row>
    <row r="23" spans="1:8">
      <c r="A23" s="4" t="s">
        <v>34</v>
      </c>
      <c r="B23" s="5" t="n">
        <v>9</v>
      </c>
      <c r="D23" s="5" t="n">
        <v>-139</v>
      </c>
    </row>
    <row r="24" spans="1:8">
      <c r="A24" s="4" t="s">
        <v>37</v>
      </c>
      <c r="B24" s="5" t="n">
        <v>398</v>
      </c>
      <c r="D24" s="5" t="n">
        <v>379</v>
      </c>
    </row>
    <row r="25" spans="1:8">
      <c r="A25" s="4" t="s">
        <v>51</v>
      </c>
      <c r="B25" s="5" t="n">
        <v>4</v>
      </c>
      <c r="D25" s="5" t="n">
        <v>49</v>
      </c>
    </row>
    <row r="26" spans="1:8">
      <c r="A26" s="4" t="s">
        <v>56</v>
      </c>
      <c r="B26" s="5" t="n">
        <v>5587</v>
      </c>
      <c r="D26" s="5" t="n">
        <v>5961</v>
      </c>
    </row>
    <row r="27" spans="1:8">
      <c r="A27" s="4" t="s">
        <v>60</v>
      </c>
      <c r="B27" s="7" t="n">
        <v>24</v>
      </c>
      <c r="D27" s="7" t="n">
        <v>5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4</v>
      </c>
      <c r="D1" s="2" t="s">
        <v>1</v>
      </c>
    </row>
    <row r="2" spans="1:5">
      <c r="B2" s="2" t="s">
        <v>2</v>
      </c>
      <c r="C2" s="2" t="s">
        <v>75</v>
      </c>
      <c r="D2" s="2" t="s">
        <v>2</v>
      </c>
      <c r="E2" s="2" t="s">
        <v>75</v>
      </c>
    </row>
    <row r="3" spans="1:5">
      <c r="A3" s="3" t="s">
        <v>301</v>
      </c>
    </row>
    <row r="4" spans="1:5">
      <c r="A4" s="4" t="s">
        <v>77</v>
      </c>
      <c r="B4" s="7" t="n">
        <v>108122</v>
      </c>
      <c r="C4" s="7" t="n">
        <v>97295</v>
      </c>
      <c r="D4" s="7" t="n">
        <v>322390</v>
      </c>
      <c r="E4" s="7" t="n">
        <v>290340</v>
      </c>
    </row>
    <row r="5" spans="1:5">
      <c r="A5" s="4" t="s">
        <v>78</v>
      </c>
      <c r="B5" s="5" t="n">
        <v>61589</v>
      </c>
      <c r="C5" s="5" t="n">
        <v>56688</v>
      </c>
      <c r="D5" s="5" t="n">
        <v>183745</v>
      </c>
      <c r="E5" s="5" t="n">
        <v>167377</v>
      </c>
    </row>
    <row r="6" spans="1:5">
      <c r="A6" s="4" t="s">
        <v>81</v>
      </c>
      <c r="B6" s="5" t="n">
        <v>17549</v>
      </c>
      <c r="C6" s="7" t="n">
        <v>16984</v>
      </c>
      <c r="D6" s="5" t="n">
        <v>53735</v>
      </c>
      <c r="E6" s="7" t="n">
        <v>50595</v>
      </c>
    </row>
    <row r="7" spans="1:5">
      <c r="A7" s="4" t="s">
        <v>302</v>
      </c>
    </row>
    <row r="8" spans="1:5">
      <c r="A8" s="3" t="s">
        <v>301</v>
      </c>
    </row>
    <row r="9" spans="1:5">
      <c r="A9" s="4" t="s">
        <v>77</v>
      </c>
      <c r="B9" s="5" t="n">
        <v>108259</v>
      </c>
      <c r="D9" s="5" t="n">
        <v>323986</v>
      </c>
    </row>
    <row r="10" spans="1:5">
      <c r="A10" s="4" t="s">
        <v>78</v>
      </c>
      <c r="B10" s="5" t="n">
        <v>61630</v>
      </c>
      <c r="D10" s="5" t="n">
        <v>183892</v>
      </c>
    </row>
    <row r="11" spans="1:5">
      <c r="A11" s="4" t="s">
        <v>81</v>
      </c>
      <c r="B11" s="5" t="n">
        <v>17619</v>
      </c>
      <c r="D11" s="5" t="n">
        <v>53970</v>
      </c>
    </row>
    <row r="12" spans="1:5">
      <c r="A12" s="4" t="s">
        <v>305</v>
      </c>
    </row>
    <row r="13" spans="1:5">
      <c r="A13" s="3" t="s">
        <v>301</v>
      </c>
    </row>
    <row r="14" spans="1:5">
      <c r="A14" s="4" t="s">
        <v>77</v>
      </c>
      <c r="B14" s="5" t="n">
        <v>-137</v>
      </c>
      <c r="D14" s="5" t="n">
        <v>-1596</v>
      </c>
    </row>
    <row r="15" spans="1:5">
      <c r="A15" s="4" t="s">
        <v>78</v>
      </c>
      <c r="B15" s="5" t="n">
        <v>-41</v>
      </c>
      <c r="D15" s="5" t="n">
        <v>-147</v>
      </c>
    </row>
    <row r="16" spans="1:5">
      <c r="A16" s="4" t="s">
        <v>81</v>
      </c>
      <c r="B16" s="7" t="n">
        <v>-70</v>
      </c>
      <c r="D16" s="7" t="n">
        <v>-2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6</v>
      </c>
      <c r="B1" s="2" t="s">
        <v>2</v>
      </c>
      <c r="C1" s="2" t="s">
        <v>275</v>
      </c>
      <c r="D1" s="2" t="s">
        <v>298</v>
      </c>
      <c r="E1" s="2" t="s">
        <v>25</v>
      </c>
      <c r="F1" s="2" t="s">
        <v>75</v>
      </c>
      <c r="G1" s="2" t="s">
        <v>299</v>
      </c>
      <c r="H1" s="2" t="s">
        <v>300</v>
      </c>
    </row>
    <row r="2" spans="1:8">
      <c r="A2" s="3" t="s">
        <v>301</v>
      </c>
    </row>
    <row r="3" spans="1:8">
      <c r="A3" s="4" t="s">
        <v>28</v>
      </c>
      <c r="B3" s="7" t="n">
        <v>66127</v>
      </c>
      <c r="D3" s="7" t="n">
        <v>36044</v>
      </c>
      <c r="E3" s="7" t="n">
        <v>31625</v>
      </c>
    </row>
    <row r="4" spans="1:8">
      <c r="A4" s="4" t="s">
        <v>30</v>
      </c>
      <c r="B4" s="5" t="n">
        <v>9819</v>
      </c>
      <c r="D4" s="5" t="n">
        <v>9504</v>
      </c>
      <c r="E4" s="5" t="n">
        <v>7609</v>
      </c>
    </row>
    <row r="5" spans="1:8">
      <c r="A5" s="4" t="s">
        <v>34</v>
      </c>
      <c r="B5" s="5" t="n">
        <v>33012</v>
      </c>
      <c r="D5" s="5" t="n">
        <v>31271</v>
      </c>
      <c r="E5" s="5" t="n">
        <v>31410</v>
      </c>
    </row>
    <row r="6" spans="1:8">
      <c r="A6" s="4" t="s">
        <v>37</v>
      </c>
      <c r="B6" s="5" t="n">
        <v>6284</v>
      </c>
      <c r="D6" s="5" t="n">
        <v>6290</v>
      </c>
      <c r="E6" s="5" t="n">
        <v>5911</v>
      </c>
    </row>
    <row r="7" spans="1:8">
      <c r="A7" s="4" t="s">
        <v>51</v>
      </c>
      <c r="B7" s="5" t="n">
        <v>-291</v>
      </c>
      <c r="D7" s="5" t="n">
        <v>-116</v>
      </c>
      <c r="E7" s="5" t="n">
        <v>-165</v>
      </c>
    </row>
    <row r="8" spans="1:8">
      <c r="A8" s="4" t="s">
        <v>56</v>
      </c>
      <c r="B8" s="5" t="n">
        <v>-418799</v>
      </c>
      <c r="D8" s="5" t="n">
        <v>-415632</v>
      </c>
      <c r="E8" s="5" t="n">
        <v>-421593</v>
      </c>
    </row>
    <row r="9" spans="1:8">
      <c r="A9" s="4" t="s">
        <v>60</v>
      </c>
      <c r="B9" s="5" t="n">
        <v>712</v>
      </c>
      <c r="C9" s="7" t="n">
        <v>641</v>
      </c>
      <c r="D9" s="5" t="n">
        <v>532</v>
      </c>
      <c r="E9" s="5" t="n">
        <v>-12</v>
      </c>
      <c r="F9" s="7" t="n">
        <v>-784</v>
      </c>
      <c r="G9" s="7" t="n">
        <v>-145</v>
      </c>
      <c r="H9" s="7" t="n">
        <v>625</v>
      </c>
    </row>
    <row r="10" spans="1:8">
      <c r="A10" s="4" t="s">
        <v>57</v>
      </c>
      <c r="B10" s="5" t="n">
        <v>-3527</v>
      </c>
      <c r="E10" s="5" t="n">
        <v>-3673</v>
      </c>
    </row>
    <row r="11" spans="1:8">
      <c r="A11" s="4" t="s">
        <v>302</v>
      </c>
    </row>
    <row r="12" spans="1:8">
      <c r="A12" s="3" t="s">
        <v>301</v>
      </c>
    </row>
    <row r="13" spans="1:8">
      <c r="A13" s="4" t="s">
        <v>28</v>
      </c>
      <c r="B13" s="5" t="n">
        <v>63027</v>
      </c>
      <c r="E13" s="5" t="n">
        <v>31625</v>
      </c>
    </row>
    <row r="14" spans="1:8">
      <c r="A14" s="4" t="s">
        <v>30</v>
      </c>
      <c r="B14" s="5" t="n">
        <v>7708</v>
      </c>
      <c r="E14" s="5" t="n">
        <v>7609</v>
      </c>
    </row>
    <row r="15" spans="1:8">
      <c r="A15" s="4" t="s">
        <v>34</v>
      </c>
      <c r="B15" s="5" t="n">
        <v>33003</v>
      </c>
      <c r="E15" s="5" t="n">
        <v>31410</v>
      </c>
    </row>
    <row r="16" spans="1:8">
      <c r="A16" s="4" t="s">
        <v>37</v>
      </c>
      <c r="B16" s="5" t="n">
        <v>5886</v>
      </c>
    </row>
    <row r="17" spans="1:8">
      <c r="A17" s="4" t="s">
        <v>51</v>
      </c>
      <c r="B17" s="5" t="n">
        <v>-295</v>
      </c>
      <c r="E17" s="5" t="n">
        <v>-165</v>
      </c>
    </row>
    <row r="18" spans="1:8">
      <c r="A18" s="4" t="s">
        <v>56</v>
      </c>
      <c r="B18" s="5" t="n">
        <v>-424386</v>
      </c>
      <c r="E18" s="5" t="n">
        <v>-421593</v>
      </c>
    </row>
    <row r="19" spans="1:8">
      <c r="A19" s="4" t="s">
        <v>60</v>
      </c>
      <c r="B19" s="5" t="n">
        <v>688</v>
      </c>
      <c r="E19" s="7" t="n">
        <v>-12</v>
      </c>
    </row>
    <row r="20" spans="1:8">
      <c r="A20" s="4" t="s">
        <v>57</v>
      </c>
      <c r="B20" s="5" t="n">
        <v>-3530</v>
      </c>
    </row>
    <row r="21" spans="1:8">
      <c r="A21" s="4" t="s">
        <v>303</v>
      </c>
    </row>
    <row r="22" spans="1:8">
      <c r="A22" s="3" t="s">
        <v>301</v>
      </c>
    </row>
    <row r="23" spans="1:8">
      <c r="A23" s="4" t="s">
        <v>28</v>
      </c>
      <c r="B23" s="5" t="n">
        <v>3100</v>
      </c>
      <c r="D23" s="5" t="n">
        <v>4419</v>
      </c>
    </row>
    <row r="24" spans="1:8">
      <c r="A24" s="4" t="s">
        <v>30</v>
      </c>
      <c r="B24" s="5" t="n">
        <v>2111</v>
      </c>
      <c r="D24" s="5" t="n">
        <v>1895</v>
      </c>
    </row>
    <row r="25" spans="1:8">
      <c r="A25" s="4" t="s">
        <v>34</v>
      </c>
      <c r="B25" s="5" t="n">
        <v>9</v>
      </c>
      <c r="D25" s="5" t="n">
        <v>-139</v>
      </c>
    </row>
    <row r="26" spans="1:8">
      <c r="A26" s="4" t="s">
        <v>37</v>
      </c>
      <c r="B26" s="5" t="n">
        <v>398</v>
      </c>
      <c r="D26" s="5" t="n">
        <v>379</v>
      </c>
    </row>
    <row r="27" spans="1:8">
      <c r="A27" s="4" t="s">
        <v>51</v>
      </c>
      <c r="B27" s="5" t="n">
        <v>4</v>
      </c>
      <c r="D27" s="5" t="n">
        <v>49</v>
      </c>
    </row>
    <row r="28" spans="1:8">
      <c r="A28" s="4" t="s">
        <v>56</v>
      </c>
      <c r="B28" s="5" t="n">
        <v>5587</v>
      </c>
      <c r="D28" s="5" t="n">
        <v>5961</v>
      </c>
    </row>
    <row r="29" spans="1:8">
      <c r="A29" s="4" t="s">
        <v>60</v>
      </c>
      <c r="B29" s="5" t="n">
        <v>24</v>
      </c>
      <c r="D29" s="7" t="n">
        <v>544</v>
      </c>
    </row>
    <row r="30" spans="1:8">
      <c r="A30" s="4" t="s">
        <v>57</v>
      </c>
      <c r="B30"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307</v>
      </c>
      <c r="B1" s="2" t="s">
        <v>74</v>
      </c>
      <c r="C1" s="2" t="s">
        <v>1</v>
      </c>
    </row>
    <row r="2" spans="1:4">
      <c r="B2" s="2" t="s">
        <v>2</v>
      </c>
      <c r="C2" s="2" t="s">
        <v>2</v>
      </c>
      <c r="D2" s="2" t="s">
        <v>298</v>
      </c>
    </row>
    <row r="3" spans="1:4">
      <c r="A3" s="3" t="s">
        <v>308</v>
      </c>
    </row>
    <row r="4" spans="1:4">
      <c r="A4" s="4" t="s">
        <v>77</v>
      </c>
      <c r="B4" s="7" t="n">
        <v>108122000</v>
      </c>
      <c r="C4" s="7" t="n">
        <v>322390000</v>
      </c>
    </row>
    <row r="5" spans="1:4">
      <c r="A5" s="4" t="s">
        <v>309</v>
      </c>
      <c r="C5" s="4" t="s">
        <v>310</v>
      </c>
    </row>
    <row r="6" spans="1:4">
      <c r="A6" s="4" t="s">
        <v>311</v>
      </c>
      <c r="C6" s="7" t="n">
        <v>0</v>
      </c>
    </row>
    <row r="7" spans="1:4">
      <c r="A7" s="4" t="s">
        <v>277</v>
      </c>
    </row>
    <row r="8" spans="1:4">
      <c r="A8" s="3" t="s">
        <v>308</v>
      </c>
    </row>
    <row r="9" spans="1:4">
      <c r="A9" s="4" t="s">
        <v>77</v>
      </c>
      <c r="B9" s="5" t="n">
        <v>85345000</v>
      </c>
      <c r="C9" s="5" t="n">
        <v>252312000</v>
      </c>
    </row>
    <row r="10" spans="1:4">
      <c r="A10" s="4" t="s">
        <v>312</v>
      </c>
    </row>
    <row r="11" spans="1:4">
      <c r="A11" s="3" t="s">
        <v>308</v>
      </c>
    </row>
    <row r="12" spans="1:4">
      <c r="A12" s="4" t="s">
        <v>77</v>
      </c>
      <c r="B12" s="5" t="n">
        <v>62387000</v>
      </c>
      <c r="C12" s="5" t="n">
        <v>182821000</v>
      </c>
    </row>
    <row r="13" spans="1:4">
      <c r="A13" s="4" t="s">
        <v>313</v>
      </c>
    </row>
    <row r="14" spans="1:4">
      <c r="A14" s="3" t="s">
        <v>308</v>
      </c>
    </row>
    <row r="15" spans="1:4">
      <c r="A15" s="4" t="s">
        <v>77</v>
      </c>
      <c r="B15" s="5" t="n">
        <v>22958000</v>
      </c>
      <c r="C15" s="5" t="n">
        <v>69491000</v>
      </c>
    </row>
    <row r="16" spans="1:4">
      <c r="A16" s="4" t="s">
        <v>281</v>
      </c>
    </row>
    <row r="17" spans="1:4">
      <c r="A17" s="3" t="s">
        <v>308</v>
      </c>
    </row>
    <row r="18" spans="1:4">
      <c r="A18" s="4" t="s">
        <v>77</v>
      </c>
      <c r="B18" s="5" t="n">
        <v>15943000</v>
      </c>
      <c r="C18" s="5" t="n">
        <v>49689000</v>
      </c>
    </row>
    <row r="19" spans="1:4">
      <c r="A19" s="4" t="s">
        <v>117</v>
      </c>
    </row>
    <row r="20" spans="1:4">
      <c r="A20" s="3" t="s">
        <v>308</v>
      </c>
    </row>
    <row r="21" spans="1:4">
      <c r="A21" s="4" t="s">
        <v>77</v>
      </c>
      <c r="B21" s="5" t="n">
        <v>2503000</v>
      </c>
      <c r="C21" s="5" t="n">
        <v>7845000</v>
      </c>
    </row>
    <row r="22" spans="1:4">
      <c r="A22" s="4" t="s">
        <v>314</v>
      </c>
    </row>
    <row r="23" spans="1:4">
      <c r="A23" s="3" t="s">
        <v>308</v>
      </c>
    </row>
    <row r="24" spans="1:4">
      <c r="A24" s="4" t="s">
        <v>77</v>
      </c>
      <c r="B24" s="5" t="n">
        <v>103791000</v>
      </c>
      <c r="C24" s="5" t="n">
        <v>309846000</v>
      </c>
    </row>
    <row r="25" spans="1:4">
      <c r="A25" s="4" t="s">
        <v>315</v>
      </c>
    </row>
    <row r="26" spans="1:4">
      <c r="A26" s="3" t="s">
        <v>308</v>
      </c>
    </row>
    <row r="27" spans="1:4">
      <c r="A27" s="4" t="s">
        <v>77</v>
      </c>
      <c r="B27" s="5" t="n">
        <v>5453000</v>
      </c>
      <c r="C27" s="5" t="n">
        <v>16056000</v>
      </c>
    </row>
    <row r="28" spans="1:4">
      <c r="A28" s="4" t="s">
        <v>316</v>
      </c>
    </row>
    <row r="29" spans="1:4">
      <c r="A29" s="3" t="s">
        <v>308</v>
      </c>
    </row>
    <row r="30" spans="1:4">
      <c r="A30" s="4" t="s">
        <v>77</v>
      </c>
      <c r="B30" s="5" t="n">
        <v>-1122000</v>
      </c>
      <c r="C30" s="5" t="n">
        <v>-3512000</v>
      </c>
    </row>
    <row r="31" spans="1:4">
      <c r="A31" s="4" t="s">
        <v>317</v>
      </c>
    </row>
    <row r="32" spans="1:4">
      <c r="A32" s="3" t="s">
        <v>308</v>
      </c>
    </row>
    <row r="33" spans="1:4">
      <c r="A33" s="4" t="s">
        <v>318</v>
      </c>
      <c r="B33" s="7" t="n">
        <v>2300000</v>
      </c>
      <c r="C33" s="5" t="n">
        <v>2300000</v>
      </c>
      <c r="D33" s="7" t="n">
        <v>2000000</v>
      </c>
    </row>
    <row r="34" spans="1:4">
      <c r="A34" s="4" t="s">
        <v>81</v>
      </c>
    </row>
    <row r="35" spans="1:4">
      <c r="A35" s="3" t="s">
        <v>308</v>
      </c>
    </row>
    <row r="36" spans="1:4">
      <c r="A36" s="4" t="s">
        <v>319</v>
      </c>
      <c r="C36" s="7" t="n">
        <v>1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0</v>
      </c>
      <c r="B1" s="2" t="s">
        <v>2</v>
      </c>
      <c r="C1" s="2" t="s">
        <v>25</v>
      </c>
    </row>
    <row r="2" spans="1:3">
      <c r="A2" s="3" t="s">
        <v>146</v>
      </c>
    </row>
    <row r="3" spans="1:3">
      <c r="A3" s="4" t="s">
        <v>321</v>
      </c>
      <c r="B3" s="7" t="n">
        <v>14695</v>
      </c>
      <c r="C3" s="7" t="n">
        <v>14947</v>
      </c>
    </row>
    <row r="4" spans="1:3">
      <c r="A4" s="4" t="s">
        <v>322</v>
      </c>
      <c r="B4" s="5" t="n">
        <v>14530</v>
      </c>
      <c r="C4" s="5" t="n">
        <v>13433</v>
      </c>
    </row>
    <row r="5" spans="1:3">
      <c r="A5" s="4" t="s">
        <v>323</v>
      </c>
      <c r="B5" s="5" t="n">
        <v>24128</v>
      </c>
      <c r="C5" s="5" t="n">
        <v>20832</v>
      </c>
    </row>
    <row r="6" spans="1:3">
      <c r="A6" s="4" t="s">
        <v>324</v>
      </c>
      <c r="B6" s="7" t="n">
        <v>53353</v>
      </c>
      <c r="C6" s="7" t="n">
        <v>49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10" t="n">
        <v>93.8</v>
      </c>
      <c r="C3" s="10" t="n">
        <v>106.3</v>
      </c>
    </row>
    <row r="4" spans="1:3">
      <c r="A4" s="4" t="s">
        <v>328</v>
      </c>
    </row>
    <row r="5" spans="1:3">
      <c r="A5" s="3" t="s">
        <v>326</v>
      </c>
    </row>
    <row r="6" spans="1:3">
      <c r="A6" s="4" t="s">
        <v>329</v>
      </c>
      <c r="B6" s="11" t="n">
        <v>65.7</v>
      </c>
      <c r="C6" s="11" t="n">
        <v>56.8</v>
      </c>
    </row>
    <row r="7" spans="1:3">
      <c r="A7" s="4" t="s">
        <v>330</v>
      </c>
    </row>
    <row r="8" spans="1:3">
      <c r="A8" s="3" t="s">
        <v>326</v>
      </c>
    </row>
    <row r="9" spans="1:3">
      <c r="A9" s="4" t="s">
        <v>329</v>
      </c>
      <c r="B9" s="10" t="n">
        <v>76.8</v>
      </c>
      <c r="C9" s="10" t="n">
        <v>5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25</v>
      </c>
    </row>
    <row r="2" spans="1:3">
      <c r="A2" s="3" t="s">
        <v>153</v>
      </c>
    </row>
    <row r="3" spans="1:3">
      <c r="A3" s="4" t="s">
        <v>332</v>
      </c>
      <c r="B3" s="10" t="n">
        <v>28.5</v>
      </c>
      <c r="C3" s="7" t="n">
        <v>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4</v>
      </c>
      <c r="D1" s="2" t="s">
        <v>1</v>
      </c>
    </row>
    <row r="2" spans="1:5">
      <c r="B2" s="2" t="s">
        <v>2</v>
      </c>
      <c r="C2" s="2" t="s">
        <v>75</v>
      </c>
      <c r="D2" s="2" t="s">
        <v>2</v>
      </c>
      <c r="E2" s="2" t="s">
        <v>75</v>
      </c>
    </row>
    <row r="3" spans="1:5">
      <c r="A3" s="3" t="s">
        <v>334</v>
      </c>
    </row>
    <row r="4" spans="1:5">
      <c r="A4" s="4" t="s">
        <v>335</v>
      </c>
      <c r="B4" s="5" t="n">
        <v>1349</v>
      </c>
      <c r="C4" s="5" t="n">
        <v>1396</v>
      </c>
      <c r="D4" s="5" t="n">
        <v>1276</v>
      </c>
      <c r="E4" s="5" t="n">
        <v>1364</v>
      </c>
    </row>
    <row r="5" spans="1:5">
      <c r="A5" s="4" t="s">
        <v>336</v>
      </c>
    </row>
    <row r="6" spans="1:5">
      <c r="A6" s="3" t="s">
        <v>334</v>
      </c>
    </row>
    <row r="7" spans="1:5">
      <c r="A7" s="4" t="s">
        <v>335</v>
      </c>
      <c r="B7" s="5" t="n">
        <v>1165</v>
      </c>
      <c r="C7" s="5" t="n">
        <v>1069</v>
      </c>
      <c r="D7" s="5" t="n">
        <v>1074</v>
      </c>
      <c r="E7" s="5" t="n">
        <v>1126</v>
      </c>
    </row>
    <row r="8" spans="1:5">
      <c r="A8" s="4" t="s">
        <v>337</v>
      </c>
    </row>
    <row r="9" spans="1:5">
      <c r="A9" s="3" t="s">
        <v>334</v>
      </c>
    </row>
    <row r="10" spans="1:5">
      <c r="A10" s="4" t="s">
        <v>335</v>
      </c>
      <c r="B10" s="5" t="n">
        <v>184</v>
      </c>
      <c r="C10" s="5" t="n">
        <v>327</v>
      </c>
      <c r="D10" s="5" t="n">
        <v>202</v>
      </c>
      <c r="E10" s="5" t="n">
        <v>2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59</v>
      </c>
    </row>
    <row r="3" spans="1:3">
      <c r="A3" s="4" t="s">
        <v>339</v>
      </c>
      <c r="B3" s="7" t="n">
        <v>17502</v>
      </c>
      <c r="C3" s="7" t="n">
        <v>13195</v>
      </c>
    </row>
    <row r="4" spans="1:3">
      <c r="A4" s="4" t="s">
        <v>340</v>
      </c>
      <c r="B4" s="5" t="n">
        <v>5217</v>
      </c>
      <c r="C4" s="5" t="n">
        <v>4914</v>
      </c>
    </row>
    <row r="5" spans="1:3">
      <c r="A5" s="4" t="s">
        <v>117</v>
      </c>
      <c r="B5" s="5" t="n">
        <v>12135</v>
      </c>
      <c r="C5" s="5" t="n">
        <v>9876</v>
      </c>
    </row>
    <row r="6" spans="1:3">
      <c r="A6" s="4" t="s">
        <v>324</v>
      </c>
      <c r="B6" s="7" t="n">
        <v>34854</v>
      </c>
      <c r="C6" s="7" t="n">
        <v>27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59</v>
      </c>
    </row>
    <row r="3" spans="1:3">
      <c r="A3" s="4" t="s">
        <v>342</v>
      </c>
      <c r="B3" s="7" t="n">
        <v>1996</v>
      </c>
      <c r="C3" s="7" t="n">
        <v>2131</v>
      </c>
    </row>
    <row r="4" spans="1:3">
      <c r="A4" s="4" t="s">
        <v>343</v>
      </c>
      <c r="B4" s="5" t="n">
        <v>1146</v>
      </c>
      <c r="C4" s="5" t="n">
        <v>1473</v>
      </c>
    </row>
    <row r="5" spans="1:3">
      <c r="A5" s="4" t="s">
        <v>117</v>
      </c>
      <c r="B5" s="5" t="n">
        <v>847</v>
      </c>
      <c r="C5" s="5" t="n">
        <v>955</v>
      </c>
    </row>
    <row r="6" spans="1:3">
      <c r="A6" s="4" t="s">
        <v>324</v>
      </c>
      <c r="B6" s="7" t="n">
        <v>3989</v>
      </c>
      <c r="C6" s="7" t="n">
        <v>4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113</v>
      </c>
      <c r="B4" s="7" t="n">
        <v>-3229</v>
      </c>
      <c r="C4" s="7" t="n">
        <v>-13014</v>
      </c>
    </row>
    <row r="5" spans="1:3">
      <c r="A5" s="3" t="s">
        <v>114</v>
      </c>
    </row>
    <row r="6" spans="1:3">
      <c r="A6" s="4" t="s">
        <v>115</v>
      </c>
      <c r="B6" s="5" t="n">
        <v>25630</v>
      </c>
      <c r="C6" s="5" t="n">
        <v>25321</v>
      </c>
    </row>
    <row r="7" spans="1:3">
      <c r="A7" s="4" t="s">
        <v>116</v>
      </c>
      <c r="B7" s="5" t="n">
        <v>7061</v>
      </c>
      <c r="C7" s="5" t="n">
        <v>8684</v>
      </c>
    </row>
    <row r="8" spans="1:3">
      <c r="A8" s="4" t="s">
        <v>117</v>
      </c>
      <c r="B8" s="5" t="n">
        <v>1636</v>
      </c>
      <c r="C8" s="5" t="n">
        <v>1183</v>
      </c>
    </row>
    <row r="9" spans="1:3">
      <c r="A9" s="3" t="s">
        <v>118</v>
      </c>
    </row>
    <row r="10" spans="1:3">
      <c r="A10" s="4" t="s">
        <v>119</v>
      </c>
      <c r="B10" s="5" t="n">
        <v>-30212</v>
      </c>
      <c r="C10" s="5" t="n">
        <v>2443</v>
      </c>
    </row>
    <row r="11" spans="1:3">
      <c r="A11" s="4" t="s">
        <v>29</v>
      </c>
      <c r="B11" s="5" t="n">
        <v>-20726</v>
      </c>
      <c r="C11" s="5" t="n">
        <v>-18154</v>
      </c>
    </row>
    <row r="12" spans="1:3">
      <c r="A12" s="4" t="s">
        <v>120</v>
      </c>
      <c r="B12" s="5" t="n">
        <v>-198</v>
      </c>
      <c r="C12" s="5" t="n">
        <v>604</v>
      </c>
    </row>
    <row r="13" spans="1:3">
      <c r="A13" s="4" t="s">
        <v>40</v>
      </c>
      <c r="B13" s="5" t="n">
        <v>5150</v>
      </c>
      <c r="C13" s="5" t="n">
        <v>-1886</v>
      </c>
    </row>
    <row r="14" spans="1:3">
      <c r="A14" s="4" t="s">
        <v>121</v>
      </c>
      <c r="B14" s="5" t="n">
        <v>7081</v>
      </c>
      <c r="C14" s="5" t="n">
        <v>-1286</v>
      </c>
    </row>
    <row r="15" spans="1:3">
      <c r="A15" s="4" t="s">
        <v>45</v>
      </c>
      <c r="B15" s="5" t="n">
        <v>28514</v>
      </c>
      <c r="C15" s="5" t="n">
        <v>-1906</v>
      </c>
    </row>
    <row r="16" spans="1:3">
      <c r="A16" s="4" t="s">
        <v>122</v>
      </c>
      <c r="B16" s="5" t="n">
        <v>20707</v>
      </c>
      <c r="C16" s="5" t="n">
        <v>1989</v>
      </c>
    </row>
    <row r="17" spans="1:3">
      <c r="A17" s="3" t="s">
        <v>123</v>
      </c>
    </row>
    <row r="18" spans="1:3">
      <c r="A18" s="4" t="s">
        <v>124</v>
      </c>
      <c r="B18" s="5" t="n">
        <v>0</v>
      </c>
      <c r="C18" s="5" t="n">
        <v>-100</v>
      </c>
    </row>
    <row r="19" spans="1:3">
      <c r="A19" s="4" t="s">
        <v>125</v>
      </c>
      <c r="B19" s="5" t="n">
        <v>0</v>
      </c>
      <c r="C19" s="5" t="n">
        <v>-2500</v>
      </c>
    </row>
    <row r="20" spans="1:3">
      <c r="A20" s="4" t="s">
        <v>126</v>
      </c>
      <c r="B20" s="5" t="n">
        <v>-4364</v>
      </c>
      <c r="C20" s="5" t="n">
        <v>-7550</v>
      </c>
    </row>
    <row r="21" spans="1:3">
      <c r="A21" s="4" t="s">
        <v>127</v>
      </c>
      <c r="B21" s="5" t="n">
        <v>-4364</v>
      </c>
      <c r="C21" s="5" t="n">
        <v>-10150</v>
      </c>
    </row>
    <row r="22" spans="1:3">
      <c r="A22" s="3" t="s">
        <v>128</v>
      </c>
    </row>
    <row r="23" spans="1:3">
      <c r="A23" s="4" t="s">
        <v>129</v>
      </c>
      <c r="B23" s="5" t="n">
        <v>2067</v>
      </c>
      <c r="C23" s="5" t="n">
        <v>11019</v>
      </c>
    </row>
    <row r="24" spans="1:3">
      <c r="A24" s="4" t="s">
        <v>130</v>
      </c>
      <c r="B24" s="5" t="n">
        <v>0</v>
      </c>
      <c r="C24" s="5" t="n">
        <v>452</v>
      </c>
    </row>
    <row r="25" spans="1:3">
      <c r="A25" s="4" t="s">
        <v>131</v>
      </c>
      <c r="B25" s="5" t="n">
        <v>-64</v>
      </c>
      <c r="C25" s="5" t="n">
        <v>-126</v>
      </c>
    </row>
    <row r="26" spans="1:3">
      <c r="A26" s="4" t="s">
        <v>132</v>
      </c>
      <c r="B26" s="5" t="n">
        <v>-1191</v>
      </c>
      <c r="C26" s="5" t="n">
        <v>-981</v>
      </c>
    </row>
    <row r="27" spans="1:3">
      <c r="A27" s="4" t="s">
        <v>133</v>
      </c>
      <c r="B27" s="5" t="n">
        <v>812</v>
      </c>
      <c r="C27" s="5" t="n">
        <v>10364</v>
      </c>
    </row>
    <row r="28" spans="1:3">
      <c r="A28" s="4" t="s">
        <v>134</v>
      </c>
      <c r="B28" s="5" t="n">
        <v>-139</v>
      </c>
      <c r="C28" s="5" t="n">
        <v>1144</v>
      </c>
    </row>
    <row r="29" spans="1:3">
      <c r="A29" s="4" t="s">
        <v>135</v>
      </c>
      <c r="B29" s="5" t="n">
        <v>17016</v>
      </c>
      <c r="C29" s="5" t="n">
        <v>3347</v>
      </c>
    </row>
    <row r="30" spans="1:3">
      <c r="A30" s="4" t="s">
        <v>136</v>
      </c>
      <c r="B30" s="5" t="n">
        <v>64928</v>
      </c>
      <c r="C30" s="5" t="n">
        <v>59632</v>
      </c>
    </row>
    <row r="31" spans="1:3">
      <c r="A31" s="4" t="s">
        <v>137</v>
      </c>
      <c r="B31" s="7" t="n">
        <v>81944</v>
      </c>
      <c r="C31" s="7" t="n">
        <v>629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159</v>
      </c>
    </row>
    <row r="3" spans="1:3">
      <c r="A3" s="4" t="s">
        <v>342</v>
      </c>
      <c r="B3" s="7" t="n">
        <v>10765</v>
      </c>
      <c r="C3" s="7" t="n">
        <v>11589</v>
      </c>
    </row>
    <row r="4" spans="1:3">
      <c r="A4" s="4" t="s">
        <v>345</v>
      </c>
      <c r="B4" s="5" t="n">
        <v>2432</v>
      </c>
      <c r="C4" s="5" t="n">
        <v>2652</v>
      </c>
    </row>
    <row r="5" spans="1:3">
      <c r="A5" s="4" t="s">
        <v>346</v>
      </c>
      <c r="B5" s="5" t="n">
        <v>2129</v>
      </c>
      <c r="C5" s="5" t="n">
        <v>2060</v>
      </c>
    </row>
    <row r="6" spans="1:3">
      <c r="A6" s="4" t="s">
        <v>117</v>
      </c>
      <c r="B6" s="5" t="n">
        <v>1743</v>
      </c>
      <c r="C6" s="5" t="n">
        <v>1523</v>
      </c>
    </row>
    <row r="7" spans="1:3">
      <c r="A7" s="4" t="s">
        <v>324</v>
      </c>
      <c r="B7" s="7" t="n">
        <v>17069</v>
      </c>
      <c r="C7" s="7" t="n">
        <v>178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47</v>
      </c>
      <c r="B1" s="2" t="s">
        <v>1</v>
      </c>
    </row>
    <row r="2" spans="1:2">
      <c r="B2" s="2" t="s">
        <v>348</v>
      </c>
    </row>
    <row r="3" spans="1:2">
      <c r="A3" s="3" t="s">
        <v>162</v>
      </c>
    </row>
    <row r="4" spans="1:2">
      <c r="A4" s="4" t="s">
        <v>349</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4</v>
      </c>
      <c r="D1" s="2" t="s">
        <v>1</v>
      </c>
    </row>
    <row r="2" spans="1:5">
      <c r="B2" s="2" t="s">
        <v>2</v>
      </c>
      <c r="C2" s="2" t="s">
        <v>75</v>
      </c>
      <c r="D2" s="2" t="s">
        <v>2</v>
      </c>
      <c r="E2" s="2" t="s">
        <v>75</v>
      </c>
    </row>
    <row r="3" spans="1:5">
      <c r="A3" s="3" t="s">
        <v>351</v>
      </c>
    </row>
    <row r="4" spans="1:5">
      <c r="A4" s="4" t="s">
        <v>77</v>
      </c>
      <c r="B4" s="7" t="n">
        <v>108122</v>
      </c>
      <c r="C4" s="7" t="n">
        <v>97295</v>
      </c>
      <c r="D4" s="7" t="n">
        <v>322390</v>
      </c>
      <c r="E4" s="7" t="n">
        <v>290340</v>
      </c>
    </row>
    <row r="5" spans="1:5">
      <c r="A5" s="4" t="s">
        <v>352</v>
      </c>
      <c r="B5" s="5" t="n">
        <v>1262</v>
      </c>
      <c r="C5" s="5" t="n">
        <v>-8283</v>
      </c>
      <c r="D5" s="5" t="n">
        <v>-957</v>
      </c>
      <c r="E5" s="5" t="n">
        <v>-12020</v>
      </c>
    </row>
    <row r="6" spans="1:5">
      <c r="A6" s="4" t="s">
        <v>115</v>
      </c>
      <c r="B6" s="5" t="n">
        <v>8684</v>
      </c>
      <c r="C6" s="5" t="n">
        <v>8483</v>
      </c>
      <c r="D6" s="5" t="n">
        <v>25630</v>
      </c>
      <c r="E6" s="5" t="n">
        <v>25321</v>
      </c>
    </row>
    <row r="7" spans="1:5">
      <c r="A7" s="4" t="s">
        <v>277</v>
      </c>
    </row>
    <row r="8" spans="1:5">
      <c r="A8" s="3" t="s">
        <v>351</v>
      </c>
    </row>
    <row r="9" spans="1:5">
      <c r="A9" s="4" t="s">
        <v>77</v>
      </c>
      <c r="B9" s="5" t="n">
        <v>84223</v>
      </c>
      <c r="C9" s="5" t="n">
        <v>73479</v>
      </c>
      <c r="D9" s="5" t="n">
        <v>248800</v>
      </c>
      <c r="E9" s="5" t="n">
        <v>220950</v>
      </c>
    </row>
    <row r="10" spans="1:5">
      <c r="A10" s="4" t="s">
        <v>281</v>
      </c>
    </row>
    <row r="11" spans="1:5">
      <c r="A11" s="3" t="s">
        <v>351</v>
      </c>
    </row>
    <row r="12" spans="1:5">
      <c r="A12" s="4" t="s">
        <v>77</v>
      </c>
      <c r="B12" s="5" t="n">
        <v>15943</v>
      </c>
      <c r="C12" s="5" t="n">
        <v>15465</v>
      </c>
      <c r="D12" s="5" t="n">
        <v>49689</v>
      </c>
      <c r="E12" s="5" t="n">
        <v>45397</v>
      </c>
    </row>
    <row r="13" spans="1:5">
      <c r="A13" s="4" t="s">
        <v>278</v>
      </c>
    </row>
    <row r="14" spans="1:5">
      <c r="A14" s="3" t="s">
        <v>351</v>
      </c>
    </row>
    <row r="15" spans="1:5">
      <c r="A15" s="4" t="s">
        <v>77</v>
      </c>
      <c r="B15" s="5" t="n">
        <v>5453</v>
      </c>
      <c r="C15" s="5" t="n">
        <v>4959</v>
      </c>
      <c r="D15" s="5" t="n">
        <v>16056</v>
      </c>
      <c r="E15" s="5" t="n">
        <v>14866</v>
      </c>
    </row>
    <row r="16" spans="1:5">
      <c r="A16" s="4" t="s">
        <v>353</v>
      </c>
    </row>
    <row r="17" spans="1:5">
      <c r="A17" s="3" t="s">
        <v>351</v>
      </c>
    </row>
    <row r="18" spans="1:5">
      <c r="A18" s="4" t="s">
        <v>77</v>
      </c>
      <c r="B18" s="5" t="n">
        <v>85345</v>
      </c>
      <c r="C18" s="5" t="n">
        <v>74676</v>
      </c>
      <c r="D18" s="5" t="n">
        <v>252312</v>
      </c>
      <c r="E18" s="5" t="n">
        <v>224795</v>
      </c>
    </row>
    <row r="19" spans="1:5">
      <c r="A19" s="4" t="s">
        <v>352</v>
      </c>
      <c r="B19" s="5" t="n">
        <v>23526</v>
      </c>
      <c r="C19" s="5" t="n">
        <v>18799</v>
      </c>
      <c r="D19" s="5" t="n">
        <v>68011</v>
      </c>
      <c r="E19" s="5" t="n">
        <v>60021</v>
      </c>
    </row>
    <row r="20" spans="1:5">
      <c r="A20" s="4" t="s">
        <v>115</v>
      </c>
      <c r="B20" s="5" t="n">
        <v>5904</v>
      </c>
      <c r="C20" s="5" t="n">
        <v>5539</v>
      </c>
      <c r="D20" s="5" t="n">
        <v>17168</v>
      </c>
      <c r="E20" s="5" t="n">
        <v>16601</v>
      </c>
    </row>
    <row r="21" spans="1:5">
      <c r="A21" s="4" t="s">
        <v>354</v>
      </c>
    </row>
    <row r="22" spans="1:5">
      <c r="A22" s="3" t="s">
        <v>351</v>
      </c>
    </row>
    <row r="23" spans="1:5">
      <c r="A23" s="4" t="s">
        <v>77</v>
      </c>
      <c r="B23" s="5" t="n">
        <v>15943</v>
      </c>
      <c r="C23" s="5" t="n">
        <v>15465</v>
      </c>
      <c r="D23" s="5" t="n">
        <v>49689</v>
      </c>
      <c r="E23" s="5" t="n">
        <v>45397</v>
      </c>
    </row>
    <row r="24" spans="1:5">
      <c r="A24" s="4" t="s">
        <v>352</v>
      </c>
      <c r="B24" s="5" t="n">
        <v>2036</v>
      </c>
      <c r="C24" s="5" t="n">
        <v>2131</v>
      </c>
      <c r="D24" s="5" t="n">
        <v>6771</v>
      </c>
      <c r="E24" s="5" t="n">
        <v>6152</v>
      </c>
    </row>
    <row r="25" spans="1:5">
      <c r="A25" s="4" t="s">
        <v>115</v>
      </c>
      <c r="B25" s="5" t="n">
        <v>454</v>
      </c>
      <c r="C25" s="5" t="n">
        <v>564</v>
      </c>
      <c r="D25" s="5" t="n">
        <v>1405</v>
      </c>
      <c r="E25" s="5" t="n">
        <v>1633</v>
      </c>
    </row>
    <row r="26" spans="1:5">
      <c r="A26" s="4" t="s">
        <v>355</v>
      </c>
    </row>
    <row r="27" spans="1:5">
      <c r="A27" s="3" t="s">
        <v>351</v>
      </c>
    </row>
    <row r="28" spans="1:5">
      <c r="A28" s="4" t="s">
        <v>77</v>
      </c>
      <c r="B28" s="5" t="n">
        <v>5453</v>
      </c>
      <c r="C28" s="5" t="n">
        <v>4959</v>
      </c>
      <c r="D28" s="5" t="n">
        <v>16056</v>
      </c>
      <c r="E28" s="5" t="n">
        <v>14866</v>
      </c>
    </row>
    <row r="29" spans="1:5">
      <c r="A29" s="4" t="s">
        <v>352</v>
      </c>
      <c r="B29" s="5" t="n">
        <v>-5270</v>
      </c>
      <c r="C29" s="5" t="n">
        <v>-5626</v>
      </c>
      <c r="D29" s="5" t="n">
        <v>-16696</v>
      </c>
      <c r="E29" s="5" t="n">
        <v>-17724</v>
      </c>
    </row>
    <row r="30" spans="1:5">
      <c r="A30" s="4" t="s">
        <v>115</v>
      </c>
      <c r="B30" s="5" t="n">
        <v>1303</v>
      </c>
      <c r="C30" s="5" t="n">
        <v>1318</v>
      </c>
      <c r="D30" s="5" t="n">
        <v>3965</v>
      </c>
      <c r="E30" s="5" t="n">
        <v>3888</v>
      </c>
    </row>
    <row r="31" spans="1:5">
      <c r="A31" s="4" t="s">
        <v>117</v>
      </c>
    </row>
    <row r="32" spans="1:5">
      <c r="A32" s="3" t="s">
        <v>351</v>
      </c>
    </row>
    <row r="33" spans="1:5">
      <c r="A33" s="4" t="s">
        <v>77</v>
      </c>
      <c r="B33" s="5" t="n">
        <v>2503</v>
      </c>
      <c r="C33" s="5" t="n">
        <v>3392</v>
      </c>
      <c r="D33" s="5" t="n">
        <v>7845</v>
      </c>
      <c r="E33" s="5" t="n">
        <v>9127</v>
      </c>
    </row>
    <row r="34" spans="1:5">
      <c r="A34" s="4" t="s">
        <v>352</v>
      </c>
      <c r="B34" s="5" t="n">
        <v>-19065</v>
      </c>
      <c r="C34" s="5" t="n">
        <v>-23602</v>
      </c>
      <c r="D34" s="5" t="n">
        <v>-59148</v>
      </c>
      <c r="E34" s="5" t="n">
        <v>-60445</v>
      </c>
    </row>
    <row r="35" spans="1:5">
      <c r="A35" s="4" t="s">
        <v>115</v>
      </c>
      <c r="B35" s="5" t="n">
        <v>1069</v>
      </c>
      <c r="C35" s="5" t="n">
        <v>1088</v>
      </c>
      <c r="D35" s="5" t="n">
        <v>3230</v>
      </c>
      <c r="E35" s="5" t="n">
        <v>3252</v>
      </c>
    </row>
    <row r="36" spans="1:5">
      <c r="A36" s="4" t="s">
        <v>316</v>
      </c>
    </row>
    <row r="37" spans="1:5">
      <c r="A37" s="3" t="s">
        <v>351</v>
      </c>
    </row>
    <row r="38" spans="1:5">
      <c r="A38" s="4" t="s">
        <v>77</v>
      </c>
      <c r="B38" s="5" t="n">
        <v>-1122</v>
      </c>
      <c r="C38" s="5" t="n">
        <v>-1197</v>
      </c>
      <c r="D38" s="5" t="n">
        <v>-3512</v>
      </c>
      <c r="E38" s="5" t="n">
        <v>-3845</v>
      </c>
    </row>
    <row r="39" spans="1:5">
      <c r="A39" s="4" t="s">
        <v>352</v>
      </c>
      <c r="B39" s="5" t="n">
        <v>35</v>
      </c>
      <c r="C39" s="5" t="n">
        <v>15</v>
      </c>
      <c r="D39" s="5" t="n">
        <v>105</v>
      </c>
      <c r="E39" s="5" t="n">
        <v>-24</v>
      </c>
    </row>
    <row r="40" spans="1:5">
      <c r="A40" s="4" t="s">
        <v>115</v>
      </c>
      <c r="B40" s="5" t="n">
        <v>-46</v>
      </c>
      <c r="C40" s="5" t="n">
        <v>-26</v>
      </c>
      <c r="D40" s="5" t="n">
        <v>-138</v>
      </c>
      <c r="E40" s="5" t="n">
        <v>-53</v>
      </c>
    </row>
    <row r="41" spans="1:5">
      <c r="A41" s="4" t="s">
        <v>356</v>
      </c>
    </row>
    <row r="42" spans="1:5">
      <c r="A42" s="3" t="s">
        <v>351</v>
      </c>
    </row>
    <row r="43" spans="1:5">
      <c r="A43" s="4" t="s">
        <v>77</v>
      </c>
      <c r="B43" s="7" t="n">
        <v>1122</v>
      </c>
      <c r="C43" s="7" t="n">
        <v>1197</v>
      </c>
      <c r="D43" s="7" t="n">
        <v>3512</v>
      </c>
      <c r="E43" s="7" t="n">
        <v>38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4" t="s">
        <v>358</v>
      </c>
    </row>
    <row r="4" spans="1:5">
      <c r="A4" s="3" t="s">
        <v>359</v>
      </c>
    </row>
    <row r="5" spans="1:5">
      <c r="A5" s="4" t="s">
        <v>360</v>
      </c>
      <c r="B5" s="4" t="s">
        <v>361</v>
      </c>
      <c r="C5" s="4" t="s">
        <v>362</v>
      </c>
      <c r="D5" s="4" t="s">
        <v>361</v>
      </c>
      <c r="E5" s="4" t="s">
        <v>362</v>
      </c>
    </row>
    <row r="6" spans="1:5">
      <c r="A6" s="4" t="s">
        <v>363</v>
      </c>
    </row>
    <row r="7" spans="1:5">
      <c r="A7" s="3" t="s">
        <v>359</v>
      </c>
    </row>
    <row r="8" spans="1:5">
      <c r="A8" s="4" t="s">
        <v>360</v>
      </c>
      <c r="B8" s="4" t="s">
        <v>364</v>
      </c>
      <c r="C8" s="4" t="s">
        <v>362</v>
      </c>
      <c r="D8" s="4" t="s">
        <v>362</v>
      </c>
      <c r="E8" s="4" t="s">
        <v>3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66</v>
      </c>
    </row>
    <row r="4" spans="1:5">
      <c r="A4" s="4" t="s">
        <v>367</v>
      </c>
      <c r="B4" s="7" t="n">
        <v>-512000</v>
      </c>
      <c r="C4" s="7" t="n">
        <v>-469000</v>
      </c>
      <c r="D4" s="7" t="n">
        <v>-1148000</v>
      </c>
      <c r="E4" s="7" t="n">
        <v>166000</v>
      </c>
    </row>
    <row r="5" spans="1:5">
      <c r="A5" s="4" t="s">
        <v>368</v>
      </c>
      <c r="B5" s="5" t="n">
        <v>100000</v>
      </c>
      <c r="C5" s="5" t="n">
        <v>100000</v>
      </c>
      <c r="E5" s="5" t="n">
        <v>1100000</v>
      </c>
    </row>
    <row r="6" spans="1:5">
      <c r="A6" s="4" t="s">
        <v>369</v>
      </c>
      <c r="B6" s="5" t="n">
        <v>1000000</v>
      </c>
      <c r="D6" s="5" t="n">
        <v>1000000</v>
      </c>
    </row>
    <row r="7" spans="1:5">
      <c r="A7" s="4" t="s">
        <v>370</v>
      </c>
      <c r="B7" s="5" t="n">
        <v>100000</v>
      </c>
      <c r="D7" s="5" t="n">
        <v>100000</v>
      </c>
    </row>
    <row r="8" spans="1:5">
      <c r="A8" s="4" t="s">
        <v>371</v>
      </c>
      <c r="B8" s="7" t="n">
        <v>0</v>
      </c>
      <c r="D8" s="7" t="n">
        <v>0</v>
      </c>
    </row>
    <row r="9" spans="1:5">
      <c r="A9" s="4" t="s">
        <v>372</v>
      </c>
    </row>
    <row r="10" spans="1:5">
      <c r="A10" s="3" t="s">
        <v>366</v>
      </c>
    </row>
    <row r="11" spans="1:5">
      <c r="A11" s="4" t="s">
        <v>367</v>
      </c>
      <c r="C11" s="7" t="n">
        <v>100000</v>
      </c>
      <c r="E11" s="7" t="n">
        <v>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4</v>
      </c>
      <c r="D1" s="2" t="s">
        <v>1</v>
      </c>
    </row>
    <row r="2" spans="1:5">
      <c r="B2" s="2" t="s">
        <v>2</v>
      </c>
      <c r="C2" s="2" t="s">
        <v>75</v>
      </c>
      <c r="D2" s="2" t="s">
        <v>2</v>
      </c>
      <c r="E2" s="2" t="s">
        <v>75</v>
      </c>
    </row>
    <row r="3" spans="1:5">
      <c r="A3" s="3" t="s">
        <v>374</v>
      </c>
    </row>
    <row r="4" spans="1:5">
      <c r="A4" s="4" t="s">
        <v>375</v>
      </c>
      <c r="B4" s="7" t="n">
        <v>2084</v>
      </c>
      <c r="C4" s="7" t="n">
        <v>3360</v>
      </c>
      <c r="D4" s="7" t="n">
        <v>7061</v>
      </c>
      <c r="E4" s="7" t="n">
        <v>8684</v>
      </c>
    </row>
    <row r="5" spans="1:5">
      <c r="A5" s="4" t="s">
        <v>78</v>
      </c>
    </row>
    <row r="6" spans="1:5">
      <c r="A6" s="3" t="s">
        <v>374</v>
      </c>
    </row>
    <row r="7" spans="1:5">
      <c r="A7" s="4" t="s">
        <v>375</v>
      </c>
      <c r="B7" s="5" t="n">
        <v>214</v>
      </c>
      <c r="C7" s="5" t="n">
        <v>335</v>
      </c>
      <c r="D7" s="5" t="n">
        <v>685</v>
      </c>
      <c r="E7" s="5" t="n">
        <v>902</v>
      </c>
    </row>
    <row r="8" spans="1:5">
      <c r="A8" s="4" t="s">
        <v>81</v>
      </c>
    </row>
    <row r="9" spans="1:5">
      <c r="A9" s="3" t="s">
        <v>374</v>
      </c>
    </row>
    <row r="10" spans="1:5">
      <c r="A10" s="4" t="s">
        <v>375</v>
      </c>
      <c r="B10" s="5" t="n">
        <v>738</v>
      </c>
      <c r="C10" s="5" t="n">
        <v>1054</v>
      </c>
      <c r="D10" s="5" t="n">
        <v>2314</v>
      </c>
      <c r="E10" s="5" t="n">
        <v>3047</v>
      </c>
    </row>
    <row r="11" spans="1:5">
      <c r="A11" s="4" t="s">
        <v>82</v>
      </c>
    </row>
    <row r="12" spans="1:5">
      <c r="A12" s="3" t="s">
        <v>374</v>
      </c>
    </row>
    <row r="13" spans="1:5">
      <c r="A13" s="4" t="s">
        <v>375</v>
      </c>
      <c r="B13" s="5" t="n">
        <v>311</v>
      </c>
      <c r="C13" s="5" t="n">
        <v>437</v>
      </c>
      <c r="D13" s="5" t="n">
        <v>1004</v>
      </c>
      <c r="E13" s="5" t="n">
        <v>1154</v>
      </c>
    </row>
    <row r="14" spans="1:5">
      <c r="A14" s="4" t="s">
        <v>84</v>
      </c>
    </row>
    <row r="15" spans="1:5">
      <c r="A15" s="3" t="s">
        <v>374</v>
      </c>
    </row>
    <row r="16" spans="1:5">
      <c r="A16" s="4" t="s">
        <v>375</v>
      </c>
      <c r="B16" s="7" t="n">
        <v>821</v>
      </c>
      <c r="C16" s="7" t="n">
        <v>1534</v>
      </c>
      <c r="D16" s="7" t="n">
        <v>3058</v>
      </c>
      <c r="E16" s="7" t="n">
        <v>35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6</v>
      </c>
      <c r="B1" s="2" t="s">
        <v>74</v>
      </c>
      <c r="D1" s="2" t="s">
        <v>1</v>
      </c>
    </row>
    <row r="2" spans="1:5">
      <c r="B2" s="2" t="s">
        <v>2</v>
      </c>
      <c r="C2" s="2" t="s">
        <v>75</v>
      </c>
      <c r="D2" s="2" t="s">
        <v>2</v>
      </c>
      <c r="E2" s="2" t="s">
        <v>75</v>
      </c>
    </row>
    <row r="3" spans="1:5">
      <c r="A3" s="4" t="s">
        <v>336</v>
      </c>
    </row>
    <row r="4" spans="1:5">
      <c r="A4" s="3" t="s">
        <v>377</v>
      </c>
    </row>
    <row r="5" spans="1:5">
      <c r="A5" s="4" t="s">
        <v>378</v>
      </c>
      <c r="B5" s="5" t="n">
        <v>0</v>
      </c>
      <c r="C5" s="5" t="n">
        <v>7480</v>
      </c>
      <c r="D5" s="5" t="n">
        <v>0</v>
      </c>
      <c r="E5" s="5" t="n">
        <v>675358</v>
      </c>
    </row>
    <row r="6" spans="1:5">
      <c r="A6" s="4" t="s">
        <v>379</v>
      </c>
      <c r="E6" s="9" t="n">
        <v>9.92</v>
      </c>
    </row>
    <row r="7" spans="1:5">
      <c r="A7" s="4" t="s">
        <v>380</v>
      </c>
    </row>
    <row r="8" spans="1:5">
      <c r="A8" s="3" t="s">
        <v>377</v>
      </c>
    </row>
    <row r="9" spans="1:5">
      <c r="A9" s="4" t="s">
        <v>381</v>
      </c>
      <c r="C9" s="4" t="s">
        <v>382</v>
      </c>
      <c r="E9" s="4" t="s">
        <v>382</v>
      </c>
    </row>
    <row r="10" spans="1:5">
      <c r="A10" s="4" t="s">
        <v>383</v>
      </c>
    </row>
    <row r="11" spans="1:5">
      <c r="A11" s="3" t="s">
        <v>377</v>
      </c>
    </row>
    <row r="12" spans="1:5">
      <c r="A12" s="4" t="s">
        <v>381</v>
      </c>
      <c r="C12" s="4" t="s">
        <v>384</v>
      </c>
      <c r="E12" s="4" t="s">
        <v>384</v>
      </c>
    </row>
    <row r="13" spans="1:5">
      <c r="A13" s="4" t="s">
        <v>337</v>
      </c>
    </row>
    <row r="14" spans="1:5">
      <c r="A14" s="3" t="s">
        <v>377</v>
      </c>
    </row>
    <row r="15" spans="1:5">
      <c r="A15" s="4" t="s">
        <v>378</v>
      </c>
      <c r="B15" s="5" t="n">
        <v>0</v>
      </c>
      <c r="C15" s="5" t="n">
        <v>20970</v>
      </c>
      <c r="D15" s="5" t="n">
        <v>0</v>
      </c>
      <c r="E15" s="5" t="n">
        <v>175895</v>
      </c>
    </row>
    <row r="16" spans="1:5">
      <c r="A16" s="4" t="s">
        <v>385</v>
      </c>
      <c r="E16" s="9" t="n">
        <v>27.23</v>
      </c>
    </row>
    <row r="17" spans="1:5">
      <c r="A17" s="4" t="s">
        <v>386</v>
      </c>
    </row>
    <row r="18" spans="1:5">
      <c r="A18" s="3" t="s">
        <v>377</v>
      </c>
    </row>
    <row r="19" spans="1:5">
      <c r="A19" s="4" t="s">
        <v>381</v>
      </c>
      <c r="C19" s="4" t="s">
        <v>387</v>
      </c>
      <c r="E19" s="4" t="s">
        <v>387</v>
      </c>
    </row>
    <row r="20" spans="1:5">
      <c r="A20" s="4" t="s">
        <v>388</v>
      </c>
    </row>
    <row r="21" spans="1:5">
      <c r="A21" s="3" t="s">
        <v>377</v>
      </c>
    </row>
    <row r="22" spans="1:5">
      <c r="A22" s="4" t="s">
        <v>381</v>
      </c>
      <c r="C22" s="4" t="s">
        <v>384</v>
      </c>
      <c r="E22" s="4" t="s">
        <v>3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174</v>
      </c>
    </row>
    <row r="4" spans="1:3">
      <c r="A4" s="4" t="s">
        <v>390</v>
      </c>
      <c r="B4" s="5" t="n">
        <v>36143</v>
      </c>
      <c r="C4" s="5" t="n">
        <v>978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s>
  <sheetData>
    <row r="1" spans="1:4">
      <c r="A1" s="1" t="s">
        <v>391</v>
      </c>
      <c r="B1" s="2" t="s">
        <v>392</v>
      </c>
      <c r="C1" s="2" t="s">
        <v>393</v>
      </c>
      <c r="D1" s="2" t="s">
        <v>394</v>
      </c>
    </row>
    <row r="2" spans="1:4">
      <c r="A2" s="3" t="s">
        <v>177</v>
      </c>
    </row>
    <row r="3" spans="1:4">
      <c r="A3" s="4" t="s">
        <v>395</v>
      </c>
      <c r="B3" s="5" t="n">
        <v>4</v>
      </c>
    </row>
    <row r="4" spans="1:4">
      <c r="A4" s="4" t="s">
        <v>396</v>
      </c>
      <c r="B4" s="7" t="n">
        <v>6200</v>
      </c>
      <c r="D4" s="7" t="n">
        <v>5600</v>
      </c>
    </row>
    <row r="5" spans="1:4">
      <c r="A5" s="4" t="s">
        <v>397</v>
      </c>
      <c r="B5" s="5" t="n">
        <v>5800</v>
      </c>
      <c r="D5" s="5" t="n">
        <v>5800</v>
      </c>
    </row>
    <row r="6" spans="1:4">
      <c r="A6" s="4" t="s">
        <v>51</v>
      </c>
      <c r="B6" s="7" t="n">
        <v>-291</v>
      </c>
      <c r="C6" s="7" t="n">
        <v>-116</v>
      </c>
      <c r="D6" s="7" t="n">
        <v>-1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98</v>
      </c>
      <c r="B1" s="2" t="s">
        <v>74</v>
      </c>
      <c r="D1" s="2" t="s">
        <v>1</v>
      </c>
    </row>
    <row r="2" spans="1:9">
      <c r="B2" s="2" t="s">
        <v>2</v>
      </c>
      <c r="C2" s="2" t="s">
        <v>75</v>
      </c>
      <c r="D2" s="2" t="s">
        <v>2</v>
      </c>
      <c r="E2" s="2" t="s">
        <v>75</v>
      </c>
      <c r="F2" s="2" t="s">
        <v>275</v>
      </c>
      <c r="G2" s="2" t="s">
        <v>25</v>
      </c>
      <c r="H2" s="2" t="s">
        <v>299</v>
      </c>
      <c r="I2" s="2" t="s">
        <v>300</v>
      </c>
    </row>
    <row r="3" spans="1:9">
      <c r="A3" s="3" t="s">
        <v>399</v>
      </c>
    </row>
    <row r="4" spans="1:9">
      <c r="A4" s="4" t="s">
        <v>293</v>
      </c>
      <c r="B4" s="7" t="n">
        <v>641</v>
      </c>
      <c r="C4" s="7" t="n">
        <v>-145</v>
      </c>
      <c r="D4" s="7" t="n">
        <v>-12</v>
      </c>
      <c r="E4" s="7" t="n">
        <v>625</v>
      </c>
    </row>
    <row r="5" spans="1:9">
      <c r="A5" s="4" t="s">
        <v>400</v>
      </c>
      <c r="F5" s="7" t="n">
        <v>0</v>
      </c>
      <c r="G5" s="7" t="n">
        <v>542</v>
      </c>
      <c r="H5" s="7" t="n">
        <v>0</v>
      </c>
      <c r="I5" s="7" t="n">
        <v>0</v>
      </c>
    </row>
    <row r="6" spans="1:9">
      <c r="A6" s="4" t="s">
        <v>401</v>
      </c>
      <c r="B6" s="5" t="n">
        <v>68</v>
      </c>
      <c r="C6" s="5" t="n">
        <v>481</v>
      </c>
      <c r="D6" s="5" t="n">
        <v>68</v>
      </c>
      <c r="E6" s="5" t="n">
        <v>481</v>
      </c>
    </row>
    <row r="7" spans="1:9">
      <c r="A7" s="4" t="s">
        <v>402</v>
      </c>
      <c r="B7" s="5" t="n">
        <v>0</v>
      </c>
      <c r="C7" s="5" t="n">
        <v>-744</v>
      </c>
      <c r="D7" s="5" t="n">
        <v>0</v>
      </c>
      <c r="E7" s="5" t="n">
        <v>-744</v>
      </c>
    </row>
    <row r="8" spans="1:9">
      <c r="A8" s="4" t="s">
        <v>403</v>
      </c>
      <c r="B8" s="5" t="n">
        <v>3</v>
      </c>
      <c r="C8" s="5" t="n">
        <v>-376</v>
      </c>
      <c r="D8" s="5" t="n">
        <v>114</v>
      </c>
      <c r="E8" s="5" t="n">
        <v>-1146</v>
      </c>
    </row>
    <row r="9" spans="1:9">
      <c r="A9" s="4" t="s">
        <v>296</v>
      </c>
      <c r="B9" s="7" t="n">
        <v>712</v>
      </c>
      <c r="C9" s="7" t="n">
        <v>-784</v>
      </c>
      <c r="D9" s="7" t="n">
        <v>712</v>
      </c>
      <c r="E9" s="7" t="n">
        <v>-7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5</v>
      </c>
      <c r="D2" s="2" t="s">
        <v>25</v>
      </c>
    </row>
    <row r="3" spans="1:4">
      <c r="A3" s="3" t="s">
        <v>405</v>
      </c>
    </row>
    <row r="4" spans="1:4">
      <c r="A4" s="4" t="s">
        <v>406</v>
      </c>
      <c r="B4" s="4" t="s">
        <v>273</v>
      </c>
    </row>
    <row r="5" spans="1:4">
      <c r="A5" s="4" t="s">
        <v>407</v>
      </c>
      <c r="B5" s="7" t="n">
        <v>0</v>
      </c>
      <c r="C5" s="7" t="n">
        <v>0</v>
      </c>
    </row>
    <row r="6" spans="1:4">
      <c r="A6" s="4" t="s">
        <v>408</v>
      </c>
    </row>
    <row r="7" spans="1:4">
      <c r="A7" s="3" t="s">
        <v>405</v>
      </c>
    </row>
    <row r="8" spans="1:4">
      <c r="A8" s="4" t="s">
        <v>409</v>
      </c>
      <c r="B8" s="5" t="n">
        <v>21900000</v>
      </c>
      <c r="D8" s="7" t="n">
        <v>24100000</v>
      </c>
    </row>
    <row r="9" spans="1:4">
      <c r="A9" s="4" t="s">
        <v>410</v>
      </c>
      <c r="B9" s="7" t="n">
        <v>300000</v>
      </c>
      <c r="D9" s="7"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4</v>
      </c>
      <c r="D1" s="2" t="s">
        <v>1</v>
      </c>
    </row>
    <row r="2" spans="1:5">
      <c r="B2" s="2" t="s">
        <v>2</v>
      </c>
      <c r="C2" s="2" t="s">
        <v>75</v>
      </c>
      <c r="D2" s="2" t="s">
        <v>2</v>
      </c>
      <c r="E2" s="2" t="s">
        <v>75</v>
      </c>
    </row>
    <row r="3" spans="1:5">
      <c r="A3" s="3" t="s">
        <v>412</v>
      </c>
    </row>
    <row r="4" spans="1:5">
      <c r="A4" s="4" t="s">
        <v>413</v>
      </c>
      <c r="B4" s="7" t="n">
        <v>84</v>
      </c>
      <c r="C4" s="7" t="n">
        <v>116</v>
      </c>
      <c r="D4" s="7" t="n">
        <v>903</v>
      </c>
      <c r="E4" s="7" t="n">
        <v>4211</v>
      </c>
    </row>
    <row r="5" spans="1:5">
      <c r="A5" s="4" t="s">
        <v>414</v>
      </c>
      <c r="B5" s="7" t="n">
        <v>-240</v>
      </c>
      <c r="C5" s="7" t="n">
        <v>733</v>
      </c>
      <c r="D5" s="7" t="n">
        <v>735</v>
      </c>
      <c r="E5" s="7" t="n">
        <v>2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3" t="s">
        <v>416</v>
      </c>
    </row>
    <row r="4" spans="1:5">
      <c r="A4" s="4" t="s">
        <v>417</v>
      </c>
      <c r="D4" s="7" t="n">
        <v>213146</v>
      </c>
    </row>
    <row r="5" spans="1:5">
      <c r="A5" s="4" t="s">
        <v>107</v>
      </c>
      <c r="B5" s="7" t="n">
        <v>1051</v>
      </c>
      <c r="C5" s="7" t="n">
        <v>-393</v>
      </c>
      <c r="D5" s="5" t="n">
        <v>146</v>
      </c>
      <c r="E5" s="7" t="n">
        <v>4206</v>
      </c>
    </row>
    <row r="6" spans="1:5">
      <c r="A6" s="4" t="s">
        <v>418</v>
      </c>
      <c r="B6" s="5" t="n">
        <v>225904</v>
      </c>
      <c r="D6" s="5" t="n">
        <v>225904</v>
      </c>
    </row>
    <row r="7" spans="1:5">
      <c r="A7" s="4" t="s">
        <v>419</v>
      </c>
    </row>
    <row r="8" spans="1:5">
      <c r="A8" s="3" t="s">
        <v>416</v>
      </c>
    </row>
    <row r="9" spans="1:5">
      <c r="A9" s="4" t="s">
        <v>417</v>
      </c>
      <c r="D9" s="5" t="n">
        <v>-1284</v>
      </c>
    </row>
    <row r="10" spans="1:5">
      <c r="A10" s="4" t="s">
        <v>420</v>
      </c>
      <c r="D10" s="5" t="n">
        <v>903</v>
      </c>
    </row>
    <row r="11" spans="1:5">
      <c r="A11" s="4" t="s">
        <v>421</v>
      </c>
      <c r="D11" s="5" t="n">
        <v>-735</v>
      </c>
    </row>
    <row r="12" spans="1:5">
      <c r="A12" s="4" t="s">
        <v>107</v>
      </c>
      <c r="D12" s="5" t="n">
        <v>168</v>
      </c>
    </row>
    <row r="13" spans="1:5">
      <c r="A13" s="4" t="s">
        <v>418</v>
      </c>
      <c r="B13" s="5" t="n">
        <v>-1116</v>
      </c>
      <c r="D13" s="5" t="n">
        <v>-1116</v>
      </c>
    </row>
    <row r="14" spans="1:5">
      <c r="A14" s="4" t="s">
        <v>117</v>
      </c>
    </row>
    <row r="15" spans="1:5">
      <c r="A15" s="3" t="s">
        <v>416</v>
      </c>
    </row>
    <row r="16" spans="1:5">
      <c r="A16" s="4" t="s">
        <v>417</v>
      </c>
      <c r="D16" s="5" t="n">
        <v>-2389</v>
      </c>
    </row>
    <row r="17" spans="1:5">
      <c r="A17" s="4" t="s">
        <v>420</v>
      </c>
      <c r="D17" s="5" t="n">
        <v>-22</v>
      </c>
    </row>
    <row r="18" spans="1:5">
      <c r="A18" s="4" t="s">
        <v>421</v>
      </c>
      <c r="D18" s="5" t="n">
        <v>0</v>
      </c>
    </row>
    <row r="19" spans="1:5">
      <c r="A19" s="4" t="s">
        <v>107</v>
      </c>
      <c r="D19" s="5" t="n">
        <v>-22</v>
      </c>
    </row>
    <row r="20" spans="1:5">
      <c r="A20" s="4" t="s">
        <v>418</v>
      </c>
      <c r="B20" s="5" t="n">
        <v>-2411</v>
      </c>
      <c r="D20" s="5" t="n">
        <v>-2411</v>
      </c>
    </row>
    <row r="21" spans="1:5">
      <c r="A21" s="4" t="s">
        <v>324</v>
      </c>
    </row>
    <row r="22" spans="1:5">
      <c r="A22" s="3" t="s">
        <v>416</v>
      </c>
    </row>
    <row r="23" spans="1:5">
      <c r="A23" s="4" t="s">
        <v>417</v>
      </c>
      <c r="D23" s="5" t="n">
        <v>-3673</v>
      </c>
    </row>
    <row r="24" spans="1:5">
      <c r="A24" s="4" t="s">
        <v>420</v>
      </c>
      <c r="D24" s="5" t="n">
        <v>881</v>
      </c>
    </row>
    <row r="25" spans="1:5">
      <c r="A25" s="4" t="s">
        <v>421</v>
      </c>
      <c r="D25" s="5" t="n">
        <v>-735</v>
      </c>
    </row>
    <row r="26" spans="1:5">
      <c r="A26" s="4" t="s">
        <v>107</v>
      </c>
      <c r="D26" s="5" t="n">
        <v>146</v>
      </c>
    </row>
    <row r="27" spans="1:5">
      <c r="A27" s="4" t="s">
        <v>418</v>
      </c>
      <c r="B27" s="7" t="n">
        <v>-3527</v>
      </c>
      <c r="D27" s="7" t="n">
        <v>-35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4" t="s">
        <v>423</v>
      </c>
    </row>
    <row r="3" spans="1:3">
      <c r="A3" s="3" t="s">
        <v>424</v>
      </c>
    </row>
    <row r="4" spans="1:3">
      <c r="A4" s="4" t="s">
        <v>423</v>
      </c>
      <c r="B4" s="7" t="n">
        <v>732</v>
      </c>
      <c r="C4" s="7" t="n">
        <v>690</v>
      </c>
    </row>
    <row r="5" spans="1:3">
      <c r="A5" s="3" t="s">
        <v>425</v>
      </c>
    </row>
    <row r="6" spans="1:3">
      <c r="A6" s="4" t="s">
        <v>423</v>
      </c>
      <c r="B6" s="5" t="n">
        <v>407</v>
      </c>
      <c r="C6" s="5" t="n">
        <v>661</v>
      </c>
    </row>
    <row r="7" spans="1:3">
      <c r="A7" s="4" t="s">
        <v>426</v>
      </c>
    </row>
    <row r="8" spans="1:3">
      <c r="A8" s="3" t="s">
        <v>424</v>
      </c>
    </row>
    <row r="9" spans="1:3">
      <c r="A9" s="4" t="s">
        <v>426</v>
      </c>
      <c r="B9" s="5" t="n">
        <v>35397</v>
      </c>
      <c r="C9" s="5" t="n">
        <v>35020</v>
      </c>
    </row>
    <row r="10" spans="1:3">
      <c r="A10" s="4" t="s">
        <v>427</v>
      </c>
    </row>
    <row r="11" spans="1:3">
      <c r="A11" s="3" t="s">
        <v>424</v>
      </c>
    </row>
    <row r="12" spans="1:3">
      <c r="A12" s="4" t="s">
        <v>423</v>
      </c>
      <c r="B12" s="5" t="n">
        <v>0</v>
      </c>
      <c r="C12" s="5" t="n">
        <v>0</v>
      </c>
    </row>
    <row r="13" spans="1:3">
      <c r="A13" s="3" t="s">
        <v>425</v>
      </c>
    </row>
    <row r="14" spans="1:3">
      <c r="A14" s="4" t="s">
        <v>423</v>
      </c>
      <c r="B14" s="5" t="n">
        <v>0</v>
      </c>
      <c r="C14" s="5" t="n">
        <v>0</v>
      </c>
    </row>
    <row r="15" spans="1:3">
      <c r="A15" s="4" t="s">
        <v>428</v>
      </c>
    </row>
    <row r="16" spans="1:3">
      <c r="A16" s="3" t="s">
        <v>424</v>
      </c>
    </row>
    <row r="17" spans="1:3">
      <c r="A17" s="4" t="s">
        <v>426</v>
      </c>
      <c r="B17" s="5" t="n">
        <v>35397</v>
      </c>
      <c r="C17" s="5" t="n">
        <v>35020</v>
      </c>
    </row>
    <row r="18" spans="1:3">
      <c r="A18" s="4" t="s">
        <v>429</v>
      </c>
    </row>
    <row r="19" spans="1:3">
      <c r="A19" s="3" t="s">
        <v>424</v>
      </c>
    </row>
    <row r="20" spans="1:3">
      <c r="A20" s="4" t="s">
        <v>423</v>
      </c>
      <c r="B20" s="5" t="n">
        <v>732</v>
      </c>
      <c r="C20" s="5" t="n">
        <v>690</v>
      </c>
    </row>
    <row r="21" spans="1:3">
      <c r="A21" s="3" t="s">
        <v>425</v>
      </c>
    </row>
    <row r="22" spans="1:3">
      <c r="A22" s="4" t="s">
        <v>423</v>
      </c>
      <c r="B22" s="5" t="n">
        <v>407</v>
      </c>
      <c r="C22" s="5" t="n">
        <v>661</v>
      </c>
    </row>
    <row r="23" spans="1:3">
      <c r="A23" s="4" t="s">
        <v>430</v>
      </c>
    </row>
    <row r="24" spans="1:3">
      <c r="A24" s="3" t="s">
        <v>424</v>
      </c>
    </row>
    <row r="25" spans="1:3">
      <c r="A25" s="4" t="s">
        <v>426</v>
      </c>
      <c r="B25" s="5" t="n">
        <v>0</v>
      </c>
      <c r="C25" s="5" t="n">
        <v>0</v>
      </c>
    </row>
    <row r="26" spans="1:3">
      <c r="A26" s="4" t="s">
        <v>431</v>
      </c>
    </row>
    <row r="27" spans="1:3">
      <c r="A27" s="3" t="s">
        <v>424</v>
      </c>
    </row>
    <row r="28" spans="1:3">
      <c r="A28" s="4" t="s">
        <v>423</v>
      </c>
      <c r="B28" s="5" t="n">
        <v>0</v>
      </c>
      <c r="C28" s="5" t="n">
        <v>0</v>
      </c>
    </row>
    <row r="29" spans="1:3">
      <c r="A29" s="3" t="s">
        <v>425</v>
      </c>
    </row>
    <row r="30" spans="1:3">
      <c r="A30" s="4" t="s">
        <v>423</v>
      </c>
      <c r="B30" s="5" t="n">
        <v>0</v>
      </c>
      <c r="C30" s="5" t="n">
        <v>0</v>
      </c>
    </row>
    <row r="31" spans="1:3">
      <c r="A31" s="4" t="s">
        <v>432</v>
      </c>
    </row>
    <row r="32" spans="1:3">
      <c r="A32" s="3" t="s">
        <v>424</v>
      </c>
    </row>
    <row r="33" spans="1:3">
      <c r="A33" s="4" t="s">
        <v>426</v>
      </c>
      <c r="B33" s="7" t="n">
        <v>0</v>
      </c>
      <c r="C3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25</v>
      </c>
    </row>
    <row r="2" spans="1:3">
      <c r="A2" s="3" t="s">
        <v>185</v>
      </c>
    </row>
    <row r="3" spans="1:3">
      <c r="A3" s="4" t="s">
        <v>434</v>
      </c>
      <c r="B3" s="10" t="n">
        <v>2.5</v>
      </c>
      <c r="C3" s="10"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5</v>
      </c>
    </row>
    <row r="3" spans="1:3">
      <c r="A3" s="3" t="s">
        <v>436</v>
      </c>
    </row>
    <row r="4" spans="1:3">
      <c r="A4" s="4" t="s">
        <v>437</v>
      </c>
      <c r="B4" s="7" t="n">
        <v>15649</v>
      </c>
      <c r="C4" s="7" t="n">
        <v>13709</v>
      </c>
    </row>
    <row r="5" spans="1:3">
      <c r="A5" s="4" t="s">
        <v>438</v>
      </c>
      <c r="B5" s="5" t="n">
        <v>11875</v>
      </c>
      <c r="C5" s="5" t="n">
        <v>7570</v>
      </c>
    </row>
    <row r="6" spans="1:3">
      <c r="A6" s="4" t="s">
        <v>439</v>
      </c>
      <c r="B6" s="5" t="n">
        <v>887</v>
      </c>
      <c r="C6" s="5" t="n">
        <v>2771</v>
      </c>
    </row>
    <row r="7" spans="1:3">
      <c r="A7" s="4" t="s">
        <v>440</v>
      </c>
      <c r="B7" s="7" t="n">
        <v>95</v>
      </c>
      <c r="C7" s="7" t="n">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39</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44</v>
      </c>
    </row>
    <row r="4" spans="1:2">
      <c r="A4" s="4" t="s">
        <v>77</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8:58Z</dcterms:created>
  <dcterms:modified xmlns:dcterms="http://purl.org/dc/terms/" xmlns:xsi="http://www.w3.org/2001/XMLSchema-instance" xsi:type="dcterms:W3CDTF">2018-11-07T16:48:58Z</dcterms:modified>
</cp:coreProperties>
</file>